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License and Asset Purchase Agre"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Investments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Summary of Significant Accoun25" sheetId="25" state="visible" r:id="rId25"/>
    <sheet xmlns:r="http://schemas.openxmlformats.org/officeDocument/2006/relationships" name="Recent Accounting Pronounceme26" sheetId="26" state="visible" r:id="rId26"/>
    <sheet xmlns:r="http://schemas.openxmlformats.org/officeDocument/2006/relationships" name="License and Asset Purchase Ag27" sheetId="27" state="visible" r:id="rId27"/>
    <sheet xmlns:r="http://schemas.openxmlformats.org/officeDocument/2006/relationships" name="License and Asset Purchase Ag28" sheetId="28" state="visible" r:id="rId28"/>
    <sheet xmlns:r="http://schemas.openxmlformats.org/officeDocument/2006/relationships" name="License and Asset Purchase Ag29" sheetId="29" state="visible" r:id="rId29"/>
    <sheet xmlns:r="http://schemas.openxmlformats.org/officeDocument/2006/relationships" name="License and Asset Purchase Ag30" sheetId="30" state="visible" r:id="rId30"/>
    <sheet xmlns:r="http://schemas.openxmlformats.org/officeDocument/2006/relationships" name="License and Asset Purchase Ag31" sheetId="31" state="visible" r:id="rId31"/>
    <sheet xmlns:r="http://schemas.openxmlformats.org/officeDocument/2006/relationships" name="Fair Value of Financial Instr32" sheetId="32" state="visible" r:id="rId32"/>
    <sheet xmlns:r="http://schemas.openxmlformats.org/officeDocument/2006/relationships" name="Investments - Summary of Invest" sheetId="33" state="visible" r:id="rId33"/>
    <sheet xmlns:r="http://schemas.openxmlformats.org/officeDocument/2006/relationships" name="Investments - Summary of Inve34" sheetId="34" state="visible" r:id="rId34"/>
    <sheet xmlns:r="http://schemas.openxmlformats.org/officeDocument/2006/relationships" name="Investments - Additional Inform" sheetId="35" state="visible" r:id="rId35"/>
    <sheet xmlns:r="http://schemas.openxmlformats.org/officeDocument/2006/relationships" name="Property and Equipment, net - S" sheetId="36" state="visible" r:id="rId36"/>
    <sheet xmlns:r="http://schemas.openxmlformats.org/officeDocument/2006/relationships" name="Accrued Expenses - Schedule of " sheetId="37" state="visible" r:id="rId37"/>
    <sheet xmlns:r="http://schemas.openxmlformats.org/officeDocument/2006/relationships" name="Net Loss Per Share - Schedule o"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Su41" sheetId="41" state="visible" r:id="rId41"/>
    <sheet xmlns:r="http://schemas.openxmlformats.org/officeDocument/2006/relationships" name="Commitments and Contingencies -" sheetId="42" state="visible" r:id="rId42"/>
    <sheet xmlns:r="http://schemas.openxmlformats.org/officeDocument/2006/relationships" name="Equity - Controlled Equity Offe" sheetId="43" state="visible" r:id="rId43"/>
  </sheets>
  <definedNames/>
  <calcPr calcId="124519" fullCalcOnLoad="1"/>
</workbook>
</file>

<file path=xl/sharedStrings.xml><?xml version="1.0" encoding="utf-8"?>
<sst xmlns="http://schemas.openxmlformats.org/spreadsheetml/2006/main" uniqueCount="398">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KPTI</t>
  </si>
  <si>
    <t>Entity Registrant Name</t>
  </si>
  <si>
    <t>KARYOPHARM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Prepaid expenses and other current assets</t>
  </si>
  <si>
    <t>Restricted cash</t>
  </si>
  <si>
    <t>Total current assets</t>
  </si>
  <si>
    <t>Property and equipment, net</t>
  </si>
  <si>
    <t>Long-term investments</t>
  </si>
  <si>
    <t>Total assets</t>
  </si>
  <si>
    <t>Current liabilities:</t>
  </si>
  <si>
    <t>Accounts payable</t>
  </si>
  <si>
    <t>Accrued expenses</t>
  </si>
  <si>
    <t>Deferred revenue</t>
  </si>
  <si>
    <t>Deferred rent</t>
  </si>
  <si>
    <t>Other current liabilities</t>
  </si>
  <si>
    <t>Total current liabilities</t>
  </si>
  <si>
    <t>Deferred revenue, net of current portion</t>
  </si>
  <si>
    <t>Deferred rent, net of current portion</t>
  </si>
  <si>
    <t>Total liabilities</t>
  </si>
  <si>
    <t>Stockholders' equity:</t>
  </si>
  <si>
    <t>Preferred stock, $0.0001 par value; 5,000,000 shares authorized; none issued and outstanding</t>
  </si>
  <si>
    <t xml:space="preserve"> </t>
  </si>
  <si>
    <t>Common stock, $0.0001 par value; 100,000,000 shares authorized; 60,501,260 and 49,533,150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7</t>
  </si>
  <si>
    <t>Income Statement [Abstract]</t>
  </si>
  <si>
    <t>License and other revenue</t>
  </si>
  <si>
    <t>Operating expenses:</t>
  </si>
  <si>
    <t>Research and development</t>
  </si>
  <si>
    <t>General and administrative</t>
  </si>
  <si>
    <t>Total operating expenses</t>
  </si>
  <si>
    <t>Loss from operations</t>
  </si>
  <si>
    <t>Other income (expense):</t>
  </si>
  <si>
    <t>Interest income</t>
  </si>
  <si>
    <t>Other income (expense)</t>
  </si>
  <si>
    <t>Total other income, net</t>
  </si>
  <si>
    <t>Loss before income taxes</t>
  </si>
  <si>
    <t>Income tax benefit (provision)</t>
  </si>
  <si>
    <t>Net loss</t>
  </si>
  <si>
    <t>Net loss per share-basic and diluted</t>
  </si>
  <si>
    <t>Weighted-average number of common shares outstanding used in net loss per share-basic and diluted</t>
  </si>
  <si>
    <t>Condensed Consolidated Statements of Comprehensive Loss - USD ($) $ in Thousands</t>
  </si>
  <si>
    <t>Statement of Comprehensive Income [Abstract]</t>
  </si>
  <si>
    <t>Comprehensive income (loss)</t>
  </si>
  <si>
    <t>Unrealized gain (loss)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used in investing activities</t>
  </si>
  <si>
    <t>Financing activities</t>
  </si>
  <si>
    <t>Proceeds from the issuance of common stock, net of issuance costs</t>
  </si>
  <si>
    <t>Proceeds from the exercise of stock options and shares issued under employee stock purchase plan</t>
  </si>
  <si>
    <t>Net cash provided by financing activities</t>
  </si>
  <si>
    <t>Effect of exchange rate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reported within the condensed consolidated balance sheets</t>
  </si>
  <si>
    <t>Short-term restricted cash</t>
  </si>
  <si>
    <t>Long-term restricted cash</t>
  </si>
  <si>
    <t>Summary of Significant Accounting Policies</t>
  </si>
  <si>
    <t>Accounting Policies [Abstract]</t>
  </si>
  <si>
    <t>1. Summary of Significant Accounting Policies
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Form 10-K
At June 30, 2018, the Company had $249,902 in cash, cash
equivalents and short- and long-term investments. The Company has
had recurring losses and incurred a loss of $72,114 for the six
months ended June 30, 2018. Net cash used in operations for
the six months ended June 30, 2018 was $72,280. The Company
expects that cash, cash equivalents and short- and long-term
investments at June 30, 2018 will be sufficient to fund its
current operating plans and capital expenditure requirements for at
least twelve months from the date of issuance of the financial
statements contained in this Form 10-Q
Basis of Consolidation
The condensed consolidated financial statements at June 30,
2018 include the accounts of (i) the Company,
(ii) Karyopharm Securities Corp. (a wholly-owned Massachusetts
corporation of the Company incorporated in December 2013),
(iii) Karyopharm Europe GmbH (a wholly-owned German Limited
Liability Company formed in August 2014), (iv) Karyopharm
Therapeutics (Bermuda) Ltd. (a wholly-owned Bermuda subsidiary of
the Company formed in March 2015), and (v) Karyopharm Israel
Ltd. (a wholly-owned Israeli subsidiary of the Company formed in
June 2018). All intercompany balances and transactions have been
eliminated in consolidation.
Revenue Recognition
The Company adopted Accounting Standards Update (“ASU”)
2014-09, Revenue from
Contracts with Customers ( Revenue Recognition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license or similar agreements
with pharmaceutical companies for the development and
commercialization of certain of its product candidates. Such
agreements may include the transfer of intellectual property rights
in the form of licenses, transfer of technological know-how, non-refundable
If a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The Company utilizes judgment to determine the transaction price.
In connection therewith, the Company evaluates contingent
milestones at contract inception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catch-up
The Company then determines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is deemed to be the predominant item to which the
royalties relate, the Company recognizes revenue at the later of
when the related sales occur or when the performance obligation to
which some or all of the royalty has been allocated has been
satisfied (or partially satisfied).</t>
  </si>
  <si>
    <t>Recent Accounting Pronouncements</t>
  </si>
  <si>
    <t>Accounting Changes and Error Corrections [Abstract]</t>
  </si>
  <si>
    <t>2. Recent Accounting Pronouncements
Recently Adopted Accounting Standards
As detailed above, the Company adopted ASC 606 on January 1,
2018. Under the modified retrospective transition method, the
Company applied ASC 606 to all contracts within scope as of
January 1, 2018. Under the practical expedient concerning
contract modifications contained in the transitional provisions of
AS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3, Asset Purchase and License Agreements, only the Company’s
arrangement with Ono Pharmaceutical Co., Ltd. was determined to
have unsatisfied performance obligations as of the adoption date.
However, the pattern of revenue recognition was not affected and,
therefore, no transition adjustment was recorded to the opening
balance of accumulated deficit on January 1, 2018. All other
agreements subject to transition, which only included the
Company’s arrangement with Anivive Lifesciences Inc., were
unaffected by the adoption of ASC 606 in all periods presented in
the consolidated financial statements through application of the
modified retrospective transition method.
In August 2016, the Financial Accounting Standards Boards
(“FASB”) issued ASU 2016-15, Classification of
Certain Cash Receipts and Cash Payments 2016-15”). 2016-05
In October 2016, the FASB issued ASU No. 2016-16, Accounting for
Income Taxes: Intra-Entity Asset Transfers of Assets Other than
Inventory (Topic 740)
In November 2016, the FASB issued ASU No. 2016-18, Statement of
Cash Flows (Topic 230): Restricted Cash beginning-of-period end-of-period six-month six-month
In May 2017, the FASB issued ASU 2017-09, Compensation-Stock
Compensation (Topic 718) 2017-09”) Scope of
Modification Accounting 2017-09 non-substantive.
Recently Issued Accounting Standards
In February 2016, the FASB issued ASU No. 2016-02, Leases (Topic
842)
In June 2018, the FASB issued ASU No. 2018-07, Compensation-Stock
Compensation (Topic 718): Improvements to Nonemployee Share-Based
Payment Accounting 2018-07”). 2018-07
On December 22, 2017, the Tax Cuts and Jobs Act
(“TCJA”) was enacted and led to significant changes to
U.S. tax law. Also on December 22, 2017, the SEC staff issued
SAB 118, allowing companies to record the effects of the TCJA on a
provisional basis during a measurement period not to extend beyond
one year of the enactment date. SAB 118 was codified into ASC 740
by ASU 2018-05.</t>
  </si>
  <si>
    <t>License and Asset Purchase Agreements</t>
  </si>
  <si>
    <t>Revenue from Contract with Customer [Abstract]</t>
  </si>
  <si>
    <t>3. License and Asset Purchase Agreements
Antengene License Agreement
Effective May 23, 2018 (the “Antengene Effective
Date”), the Company entered into a License Agreement
(“Antengene License Agreement”) with Antengene
Therapeutics Limited, a corporation organized and existing under
the laws of Hong Kong (“Antengene”) and a subsidiary of
Antengene Corporation Co. Ltd., a corporation organized and
existing under the laws of the People’s Republic of China,
pursuant to which the Company granted Antengene exclusive rights to
develop and commercialize, at its own cost, (i) selinexor, the
Company’s lead, novel, oral Selective Inhibitor of Nuclear
Export (“SINE”) compound, (ii) eltanexor, the
Company’s second-generation oral SINE compound, and
(iii) KPT-9274, first-in-class non-competitive non-oncology “Non-Oncology KPT-9274 Non-Oncology
Pursuant to the terms of the Antengene License Agreement, the
Company received an upfront payment of $11,703, and could receive
up to $105,000 in milestone payments if certain development goals
are achieved and up to $45,000 in milestone payments if certain
sales milestones are achieved, as well as a high single-digit to
low double-digit royalty based on future net sales of the Antengene
Licensed Compounds in the Antengene Territory. In addition, upon
Antengene’s election and the parties’ full execution of
a manufacturing technology transfer plan and satisfaction of other
specified conditions (the “Antengene Manufacturing
Election”), the Company will grant to Antengene non-exclusive
As part of the Antengene License Agreement, Antengene will also
have the right to participate in global clinical studies of the
Antengene Licensed Compounds and will bear the cost and expense for
patients enrolled in clinical studies in the Antengene Territory.
Antengene is responsible for seeking regulatory and marketing
approvals for the Antengene Licensed Compounds in the Antengene
Territory, as well as any development of the products specifically
necessary to obtain such approvals. Antengene is also responsible
for the commercialization of the Antengene Licensed Compounds in
the Oncology Field and Non-Oncology
Until such time as Antengene elects to manufacture its own drug
substance, the Company will furnish clinical supplies of drug
substance to Antengene for use in Antengene’s development
efforts pursuant to a clinical supply agreement to be entered into
by the Company and Antengene, and Antengene may elect to have the
Company provide commercial supplies of drug product to Antengene
pursuant to a commercial supply agreement to be entered into by the
Company and Antengene, in each case the costs of which will be
borne by Antengene.
The Antengene License Agreement will continue in effect on a
product-by-product, country-by-country product-by-product product-by-product, country-by-country
The Company assessed the Antengene arrangement in accordance with
ASC 606 and concluded that the contract counterparty, Antengene, is
a customer. The Company identified the following material promises
under the contract: (i) exclusive licenses for each Antengene
Licensed Compound, (ii) initial data transfers for each
Antengene Licensed Compound, which consisted of regulatory data
compiled by the Company for the Antengene Licensed Compounds as of
the Antengene Effective Date, and (iii) obligations to
stand-ready to provide an initial clinical supply for each
Antengene Licensed Compound. The Company also identified several
immaterial promises under the contract relating to information
exchanges and participation on operating committees and other
working groups. Separately, the Company also identified certain
customer options that would create an obligation for the Company if
exercised by Antengene, including (i) additional data
transfers for each Antengene Licensed Compound, which would consist
of the transfer of additional regulatory data compiled by the
Company for each Antengene Licensed Compound after the Antengene
Effective Date, (ii) obligations to provide additional
clinical supply and related substance supply for each Antengene
Licensed Compound upon request by Antengene,
(iii) manufacturing technology transfers and licenses for each
Antengene Licensed Compound under the Antengene Manufacturing
Election, as detailed above, and (iv) options for a backup
compound, which represents Antengene’s option to select a
replacement compound in the event it elects to discontinue the
development of the Antengene Licensed Compounds (the
“Antengene Transfer Options”). The Antengene Transfer
Options individually represent material rights, as they were
offered at a significant and incremental discount. Therefore, they
were further assessed as performance obligations under the
Antengene License Agreement. Finally, the Company also identified
certain other customer options that would create a manufacturing
obligation for the Company if exercised by Antengene, including for
commercial supply. These options do not represent a material right,
as they are not offered at a significant and incremental
discount.
In further evaluating the promises detailed above, the Company
determined that the exclusive licenses, initial data transfers, and
stand-ready obligation to provide initial clinical supply for each
Antengene Licensed Compound were not distinct from one another, and
must be combined as four separate performance obligations (the
“Antengene Combined License Obligation for selinexor”,
“Antengene Combined License Obligation for eltanexor”,
“Antengene Combined License Obligation for KPT-9274” KPT-9274,
The Company further determined that the up-front KPT-9274 KPT-9274,
Upon execution of the Antengene License Agreement, the only fixed
component of the transaction price included the $11,703
up-front re-evaluate
Through June 30, 2018, the Company has recognized no revenue
under the Antengene License Agreement. Revenue will be recognized
for (i) the Antengene Combined License Obligation for
selinexor once the initial clinical supply of selinexor is
delivered, which is currently expected to occur before
December 31, 2018. Revenue will be recognized for
(ii) the Antengene Combined License Obligation for eltanexor,
(iii) the Antengene Combined License Obligation for
KPT-9274, non-current
Biogen Asset Purchase Agreement
On January 24, 2018, the Company entered into an Asset
Purchase Agreement (the “APA”) and Letter Agreement
with Biogen MA Inc., a Massachusetts corporation and subsidiary of
Biogen, Inc. (“Biogen”).
Under the terms of the APA and Letter Agreement, the Company sold
to Biogen exclusive worldwide rights to develop and commercialize
the Company’s oral SINE compound KPT-350 KPT-350 know-how KPT-350 KPT-350 KPT-350 KPT-350 country-by-country
The Company and Biogen have made customary representations and
warranties and agreed to customary covenants in the APA, including
covenants requiring Biogen to use commercially reasonable efforts
to develop KPT-350
The Company assessed this arrangement in accordance with ASC 606
and concluded that the contract counterparty, Biogen, is a
customer. The Company identified the following material promises in
the arrangement: the Transfer of IP and the Manufacturing License.
The Company also identified other immaterial promises under the
contract that were not deemed performance obligations. The Company
further determined other promises for Additional Supply and
Transition Assistance represented customer options, which would
create an obligation for the Company if exercised by Biogen. Since
either no additional or immaterial consideration is owed to the
Company by Biogen upon exercise of the customer options for
Additional Supply and Transition Assistance, the Company determined
both are offered at significant and incremental discounts.
Accordingly, they were assessed as material rights and, therefore,
separate performance obligations in the arrangement. The
Company then determined that the Transfer of IP and the
Manufacturing License were not distinct from one another and must
be combined as a performance obligation (the “Combined
Performance Obligation”). This is because Biogen requires the
Manufacturing License to derive benefit from the Transfer of IP.
Based on these determinations, as well as the considerations noted
above with respect to the material rights for Additional Supply and
Transition Assistance, the Company identified three distinct
performance obligations at the inception of the contract:
(i) the Combined Performance Obligation, (ii) the
material right for Additional Supply, and (iii) the material
right for Transition Assistance.
The Company further determined that the up-front
Upon execution of the APA, the transaction price included only the
$10,000 up-front re-evaluate
During the six months ended June 30, 2018, the Company
recognized $10,000 of revenue, as it had satisfied its promises
under the Combined Performance Obligation by transferring the
underlying promised goods at a point in time during the quarter
ended March 31, 2018.
Ono License Agreement
Effective October 11, 2017 (the “Ono Effective
Date”), the Company entered into a license agreement (the
“Ono License Agreement”) with Ono Pharmaceutical Co.,
Ltd., a corporation organized and existing under the laws of Japan
(“Ono”), pursuant to which the Company granted Ono
exclusive rights to develop and commercialize, at its own cost,
selinexor and eltanexor, for the diagnosis, treatment and/or
prevention of all human oncology indications (the “Ono
Field”) in Japan, Republic of Korea, Republic of China
(Taiwan) and Hong Kong, as well as in the ten Southeast Asian
countries currently comprising the Association of Southeast Asian
Nations (the “Ono Territory”) (the “Ono Exclusive
License”). Pursuant to the terms of the Ono License
Agreement, the Company received an upfront payment of
¥2.5 billion (US$21,916 on the date received), and could
receive up to ¥10.15 billion (approximately US$90,500 at
the exchange rate as of the Ono Effective Date) in milestone
payments if certain development goals are achieved and up to
¥9.0 billion (approximately US$80,200 at the exchange
rate as of the Ono Effective Date) in milestone payments if certain
sales milestones are achieved, as well as a low double-digit
royalty based on future net sales of selinexor and eltanexor in the
Ono Territory. In addition, upon Ono’s election and the
parties’ full execution of a manufacturing technology
transfer plan and satisfaction of other specified conditions (the
“Ono Manufacturing Election”), the Company will grant
to Ono non-exclusive
As part of the Ono License Agreement, Ono will also have the right
to participate in global clinical studies of selinexor and
eltanexor and will bear the cost and expense for patients enrolled
in clinical studies in the Ono Territory. Ono is responsible for
seeking regulatory and marketing approvals for selinexor and
eltanexor in the Ono Territory, as well as any development of the
products specifically necessary to obtain such approvals. Ono is
also responsible for the commercialization of products containing
selinexor or eltanexor in the Ono Field in the Ono Territory at its
own cost and expense.
Subject to the Ono Manufacturing Election, the Company will furnish
clinical supplies of drug substance to Ono for use in Ono’s
development efforts pursuant to a clinical supply agreement to be
entered into by the Company and Ono, and Ono may elect to have the
Company provide commercial supplies of drug product to Ono pursuant
to a commercial supply agreement to be entered into by the Company
and Ono, in each case the costs of which will be borne by Ono.
The Ono License Agreement will continue in effect on a product-by-product, country-by-country product-by-product product-by-product, country-by-country
The Company assessed this arrangement in accordance with ASC 606
and concluded that the contract counterparty, Ono, is a customer.
The Company identified the following material promises under the
contract: (i) the Ono Exclusive License for selinexor and
eltanexor, (ii) initial data transfer for selinexor and
eltanexor, which consisted of regulatory data compiled by the
Company for the licensed compounds and products as of the Ono
Effective Date, (iii) initial clinical supply for selinexor,
which consisted of units of clinical supply for Ono to conduct its
Phase I Trial, and (iv) an obligation to stand-ready to
provide initial clinical supply for eltanexor. The Company also
identified several immaterial promises under the contract relating
to information exchanges, and participation on operating committees
and other working groups. Separately, the Company also identified
certain customer options that would create an obligation for the
Company if exercised by Ono, including the (i) additional data
transfer for selinexor and eltanexor, which would consist of the
transfer of additional regulatory data compiled by the Company for
the licensed compounds and products after the Ono Effective Date,
(ii) additional clinical supply and related substance supply
for selinexor and eltanexor, which would consist of supplying Ono
with units and substance of selinexor and eltanexor incremental to
the initial clinical supply for selinexor and the obligation to
stand-ready to provide initial clinical supply for eltanexor, as
noted above, (iii) manufacturing technology transfer and
license for selinexor and eltanexor under the Ono Manufacturing
Election, as detailed above, and (iv) options for a backup
compound, which represents Ono’s option to select a
replacement compound in the event it elects to discontinue the
development of either of the licensed compounds (the “Ono
Transfer Options”). The Ono Transfer Options individually
represent material rights, as they were offered at a significant
and incremental discount. Therefore, they were further assessed as
performance obligations under the Ono License Agreement. The
Company also identified certain other customer options that would
create a manufacturing obligation for the Company if exercised by
Ono, including commercial supply. This option is referred to herein
as the “Ono Manufacturing Option.” The Ono
Manufacturing Option does not represent a material right, as it is
not offered at a significant and incremental discount.
In further evaluating the promises detailed above, the Company
determined that the (i) Ono Exclusive License, initial data
transfer, and initial clinical supply for selinexor and
(ii) Ono Exclusive License, initial data transfer, and
obligation to stand-ready to provide initial clinical supply of
eltanexor were not distinct from one another, and must be combined
as two separate performance obligations (the “Ono Combined
License Obligation for selinexor” and the “Ono Combined
License Obligation for eltanexor”). This is because, for both
selinexor and eltanexor, Ono requires the initial data transfer and
clinical supply to derive benefit from the Ono Exclusive License
since the Company did not grant manufacturing licenses for
selinexor and eltanexor at contract inception. The Company also
determined that each of the Ono Transfer Options represents a
distinct performance obligation. Based on these determinations, the
Company identified six distinct performance obligations at the
inception of the Ono License Agreement, including (i) the Ono
Combined License Obligation for selinexor, (ii) the Ono
Combined License Obligation for eltanexor, and the four components
of the Ono Transfer Options, including (iii) the material
right for additional data transfer, (iv) the material right
for additional clinical supply and related substance supply,
(iv) the material right for manufacturing technology transfer
and license, and (vi) the material right for the option for a
backup compound.
The Company further determined that the up-front
Upon execution of the Ono License Agreement, the transaction price
included only the ¥2.5 billion (US$21,916 on the date
received) up-front re-evaluate
As the initial clinical supply of selinexor was delivered in April
2018, the Ono Combined License Obligation for selinexor was
determined to be fulfilled and revenue of $19,724 was recognized
during the quarter ended June 30, 2018. The transaction price
allocated to the Ono Combined License Obligation for eltanexor will
be recognized as revenue once the Company’s stand-ready
promise to provide initial clinical supply of eltanexor in the
future is fulfilled, which is the last remaining undelivered
promise associated with the Ono Combined License Obligation for
eltanexor. As of June 30, 2018, $2,192 of the Ono License
Agreement upfront payment is included in deferred revenue and is
classified as a non-current
Given the determination that the license rights conveyed to Ono
lacked standalone value from the initial clinical supply of product
required for Ono to obtain benefit from the rights granted and the
fact that no initial clinical supply had been provided to Ono as of
December 31, 2017, the Company concluded that no revenue
should be recognized under ASC 605. Arrangement consideration at
the inception of the arrangement included the
¥2.5 billion (US$21,916 on the date received) upfront
payment. All other forms of consideration such as milestones and
royalties, were considered contingent consideration, with no amount
allocable to deliverables at the inception of the arrangement. The
Company concluded that the contingent consideration would be
recognized when the underlying contingencies have been resolved,
assuming all other revenue recognition criteria are met. As the
accounting treatment for this agreement did not materially differ
under ASC 605 and ASC 606, and no revenue was recognized under the
Company’s previous accounting policy through
December 31, 2017, no transition adjustment was recorded to
the opening balance of accumulated deficit as of January 1,
2018. Accordingly, the upfront payment of¥2.5 billion
(US$21,916 on the date received), which again represents a contract
liability, was also included in deferred revenue as of
December 31, 2017.
MMRF Research Agreement
The Company is a party to a research agreement with the Multiple
Myeloma Research Foundation (“MMRF”). Under this
research agreement, the Company is obligated to make certain
payments to MMRF, including if the Company out-licenses KPT-9274 mid-single-digit
Anivive License Agreement
On April 28, 2017 (the “Anivive Effective Date”),
the Company entered into a license agreement (the “Anivive
Agreement”) with Anivive Lifesciences, Inc.
(“Anivive”), a biopharmaceutical company engaged in the
research, development and commercialization of animal health
medicines, pursuant to which the Company has granted Anivive an
exclusive, worldwide license to develop and commercialize
verdinexor (KPT-335) for
The Company assessed this arrangement in accordance with ASC 606
and concluded that the contract counterparty, Anivive, is a
customer. The Company identified the following material promises
under the contract, the Anivive Exclusive License and the
technology transfer, which consisted of regulatory data compiled by
the Company for the licensed compound and product as of the Anivive
Effective Date. The Company also identified the following
immaterial promises under the contract that were not deemed
performance obligations, including participating on a product
advisory committee and sharing regulatory matter information. The
Company further determined other promises for (i) transfer of
additional technology in the future, if developed by the Company,
and (ii) facilitating manufacturing and supply relationships
with the Company’s third-party contract manufacturers
represented customer options, which would create an obligation for
the Company if exercised by Anivive. Since either no additional or
immaterial consideration is owed to the Company by Anivive upon
exercise of the customer options noted, the Company determined both
are offered at significant and incremental discounts. Accordingly,
they were assessed as material rights and, therefore, separate
performance obligations in the arrangement.
In further evaluating the promises detailed above, the Company
determined that the Anivive Exclusive License and the technology
transfer were not distinct from one another and must be combined as
a performance obligation (the “Anivive Combined License
Obligation”). This is because Anivive requires the technology
transfer to derive benefit from the Anivive Exclusive License.
Based on these determinations, the Company identified three
distinct performance obligations at the inception of the contract:
(i) the Anivive Combined License Obligation, (ii) the
material right for transfer of additional technology in the future,
if developed by the Company, and (iii) the material right for
facilitating manufacturing and supply relationships with the
Company’s third-party contract manufacturers.
The Company further determined that the up-front
As referenced above, the up-front re-evaluate
To date, the Company recognized $1,250 of revenue associated with
the Anivive Agreement. Revenue for the upfront payment and
technology transfer milestone was recognized upon completion of the
technology transfer in October 2017, as all promises under the
Anivive Combined License Obligation had been fulfilled.
The Company reached similar conclusions when evaluating this
agreement under its previous accounting policy, which was based on
legacy guidance within ASC 605. When evaluating this agreement
under ASC 605, the Company concluded that the licenses to
verdinexor and technology transfer concerning the licensed product
are essential to Anivive’s intended use of the license to
develop and commercialize the licensed compound and represented a
single unit of accounting. Other potential contractual obligations
were evaluated and determined not to be deliverables at inception
of the arrangement or were evaluated and determined to be
immaterial to the arrangement and, therefore, not evaluated further
in the Company’s analysis. Arrangement consideration at the
inception of the arrangement included the $1,250 in upfront
payments, which includes the milestone fee upon completion of the
technology transfer. All other forms of consideration, such as
milestones and royalties, were considered contingent consideration,
with no amount allocable to deliverables at the inception of the
arrangement. The Company concluded that the contingent
consideration would be recognized when the underlying contingencies
have been resolved, assuming all other revenue recognition criteria
are met. Given the single unit of accounting and that the
technology transfer would be the last item to be delivered within
the unit of accounting, the Company concluded that revenue would be
recognized upon the completion of delivery of the technology
transfer assuming all other general revenue recognition criteria
would be met as of that date. As the accounting treatment for this
agreement did not materially differ under ASC 605 and ASC 606, and
the upfront payment and technology transfer fee, totaling $1,250,
was recognized as revenue during the year ended December 31,
2017 in accordance with the Company’s previous accounting
policy, and would have also been recognized during the year ended
December 31, 2017 in accordance with the Company’s
accounting policy under ASC 606, no transition adjustment was
recorded to the opening balance of accumulated deficit as of
January 1, 2018.</t>
  </si>
  <si>
    <t>Fair Value of Financial Instruments</t>
  </si>
  <si>
    <t>Fair Value Disclosures [Abstract]</t>
  </si>
  <si>
    <t>4. Fair Value of Financial Instruments
Financial instruments, including cash, restricted cash, prepaid
expenses and other current assets, accounts payable and accrued
expenses are presented in the condensed consolidated financial
statements at amounts that approximate fair value at June 30,
2018 and December 31, 2017.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June 30, 2018 and indicates the fair value hierarchy of the
valuation inputs utilized to determine such fair value (in
thousands):
Description Total Quoted Prices Significant Significant
Financial assets
Cash equivalents:
Money market funds $ 48,972 $ 48,972 $
— $
—
Investments:
Current:
Corporate debt securities 88,437
— 88,437
—
Commercial paper 26,221
— 26,221
—
U.S. government and agency securities 4,997
— 4,997
—
Certificates of deposit 2,500
— 2,500
—
Non-current:
Corporate debt securities (one to two year maturity) 6,308
— 6,308
—
U.S. government and agency securities 2,473
— 2,473
—
$ 179,908 $ 48,972 $ 130,936 $
—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t>
  </si>
  <si>
    <t>Investments</t>
  </si>
  <si>
    <t>Investments, Debt and Equity Securities [Abstract]</t>
  </si>
  <si>
    <t>5. Investments
The following table summarizes the Company’s investments,
classified as available-for-sale,
Amortized Cost Gross Unrealized Gains Gross Unrealized Loss Fair Value
Current:
Corporate debt securities $ 88,624 $ 4 $ (191 ) $ 88,437
Commercial paper 26,221
—
— 26,221
U.S. government and agency securities 4,997
—
— 4,997
Certificates of deposit 2,500
—
— 2,500
Non-current:
Corporate debt securities (one to two year maturity) 6,353
— (45 ) 6,308
U.S. government and agency securities 2,499
— (26 ) 2,473
$ 131,194 $ 4 $ (262 ) $ 130,936
The following table summarizes the Company’s investments,
classified as available-for-sale,
Amortized Cost Gross Unrealized Gains Gross Unrealized Loss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
At June 30, 2018 and December 31, 2017, the Company held
48 and 54 debt securities, respectively, that were in an unrealized
loss position for less than one year. The aggregate fair value of
debt securities in an unrealized loss position at June 30,
2018 and December 31, 2017 was $96,837 and $96,623,
respectively. As of June 30, 2018, the Company held 8
corporate debt securities with a fair value of $13,286 that have
been in a continuous unrealized loss position for more than 12
months. The unrealized losses of $34 related to these corporate
debt securities are included in accumulated other comprehensive
loss as of June 30, 2018. As of December 31, 2017, no
securities had been in a continuous unrealized loss position for
more than 12 month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unrealized losses
at June 30, 2018 and December 31, 2017 are attributable
to changes in interest rates and the Company does not believe any
unrealized losses represent other-than-temporary impairments.</t>
  </si>
  <si>
    <t>Property and Equipment, net</t>
  </si>
  <si>
    <t>Property, Plant and Equipment [Abstract]</t>
  </si>
  <si>
    <t>6. Property and Equipment, net
Property and equipment, net consisted of the following (in
thousands):
Estimated Useful June 30, December 31,
Laboratory equipment 4 $ 593 $ 593
Furniture and fixtures 5 601 381
Office and computer equipment 3 408 378
Construction in process N/A
—
—
Leasehold improvements
Lesser of useful life or lease term
3,920 3,391
5,522 4,743
Less accumulated depreciation and amortization (2,911 ) (2,558 )
$ 2,611 $ 2,185</t>
  </si>
  <si>
    <t>Accrued Expenses</t>
  </si>
  <si>
    <t>Text Block [Abstract]</t>
  </si>
  <si>
    <t>7. Accrued Expenses
Accrued expenses consisted of the following (in thousands):
June 30, December 31, 2017
Research and development costs $ 16,152 $ 16,198
Payroll and employee-related costs 4,372 3,982
Professional fees 1,894 972
Other 551 293
$ 22,969 $ 21,445</t>
  </si>
  <si>
    <t>Net Loss Per Share</t>
  </si>
  <si>
    <t>Earnings Per Share [Abstract]</t>
  </si>
  <si>
    <t xml:space="preserve">8.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and Six Months Ended June 30,
2018 2017
Outstanding stock options 8,996,219 6,846,192
Unvested restricted stock units 123,800 439,250 </t>
  </si>
  <si>
    <t>Stock-based Compensation</t>
  </si>
  <si>
    <t>Disclosure of Compensation Related Costs, Share-based Payments [Abstract]</t>
  </si>
  <si>
    <t>9. Stock-based Compensation
Stock Options
A summary of the Company’s stock option activity and related
information follows:
Shares Weighted- Exercise Price Per Share Weighted- Remaining Contractual Term Aggregate Intrinsic Value (in thousands)
Outstanding at December 31, 2017 7,019,083 $ 13.77 7.4 $ 11,897
Granted 2,824,950 $ 12.36
Exercised (295,392 ) $ 4.80
Shares Weighted- Weighted- Aggregate
Canceled (552,422 ) $ 16.00
Outstanding at June 30, 2018 8,996,219 $ 13.48 7.8 $ 54,087
Exercisable at June 30, 2018 4,188,486 $ 15.38 6.2 $ 26,902
Total stock-based compensation expense related to stock options for
the six months ended June 30, 2018 and 2017 was $8,169 and
$8,973, respectively.
As of June 30, 2018, there was $36,710 of total unrecognized
stock-based compensation expense related to stock options. The
expense is expected to be recognized over a weighted-average period
of 3.0 years.
Restricted Stock Units
A restricted stock unit (“RSU”) represents the right to
receive one share of the Company’s common stock upon vesting
of the RSU. The fair value of each RSU is based on the closing
price of the Company’s common stock on the date of grant.
During the year ended December 31, 2017, the Company granted
RSUs with service conditions that vest provided that the employee
remains employed with the Company (“Time-Based RSUs”).
The following is a summary of Time-Based RSU activity under the
2013 Stock Incentive Plan for the six months ended June 30,
2018:
Number of Weighted-Average
Unvested at December 31, 2017 30,000 $ 10.52
Granted
—
—
Forfeited
—
—
Vested (5,000 ) 10.27
Unvested at June 30, 2018 25,000 $ 10.57
The total stock-based compensation expense related to Time-Based
RSUs for the six months ended June 30, 2018 and 2017 was $78
and $1,594, respectively. As of June 30, 2018, there was
$173 of unrecognized compensation costs related to unvested
Time-Based RSUs, which are expected to be recognized over a
weighted-average period of 1.2 years.
Separately, and during the year ended December 31, 2017, the
Company granted performance-based RSUs, which vest upon the
achievement of certain performance goals subject to the
employee’s continued employment (“Performance-Based
RSUs”). During the six months ended June 30, 2018, the
Company recognized $180 of stock-based compensation expense related
to Performance-Based RSUs, as the performance goal related to
certain of the Performance-Based RSUs was deemed probable of
achievement in the first quarter of 2018 and was achieved in the
second quarter of 2018. The grant date fair value of the unvested
Performance-Based RSUs as of June 30, 2018 was $1,010. The
performance goal related to such unvested Performance-Based RSUs
was not probable of being achieved as of June 30, 2018 and
such Performance-Based RSUs were forfeited when the performance
goal was not achieved in July 2018.
Employee Stock Purchase Plan
The Company has an Employee Stock Purchase Plan
(“ESPP”) that permits eligible employees to enroll in
six-month six-month
For the six months ended June 30, 2018 and 2017, the Company
recorded stock-based compensation expense related to the ESPP of
$177 and $100, respectively. As of June 30, 2018, 390,017
shares of the Company’s common stock remained available for
issuance under the ESPP. As of June 30, 2018, there was
$183 of total unrecognized stock-based compensation expense related
to the ESPP. The expense is expected to be recognized over a
period of 4 months.</t>
  </si>
  <si>
    <t>Commitments and Contingencies</t>
  </si>
  <si>
    <t>Commitments and Contingencies Disclosure [Abstract]</t>
  </si>
  <si>
    <t>10. Commitments and Contingencies
In 2014, the Company entered into an operating lease and subsequent
amendment to lease approximately 46,167 square feet of office and
research space in Newton, Massachusetts with a term through
September 30, 2022. The lease provided the Company with an
allowance for improvements of $1,616 which was incurred in the
first quarter of 2015. In February 2018, the lease was amended to
extend the term of the lease to September 30, 2025 and expand
the leased premises to approximately 62,143 square feet. In June
2018, the lease was further amended to expand the premise to a
total of approximately 98,502 square feet with no change in lease
term. The 2018 lease amendments provided the Company with an
allowance for improvements of $2,131, of which $522 was incurred
during the six months ended June 30, 2018.
The Company evaluated the lease amendments and determined that the
classification of the lease as an operating lease had not changed,
and that the amendments did not constitute a new lease. As
such, the unamortized balances of the existing deferred rent and
tenant improvement allowances, along with the additions to deferred
rent and tenant improvement allowances will be amortized through
September 30, 2025. All improvements were deemed normal tenant
improvements, were recorded as leasehold improvements and deferred
rent and will be recorded as a reduction to rent expense ratably
over the lease term. The Company is recording rent expense on a
straight-line basis through the end of the lease term, inclusive of
the period in which there are no scheduled rent payments. The
Company has recorded deferred rent on the condensed consolidated
balance sheets at June 30, 2018 and December 31, 2017,
accordingly. Finally, the Company has provided a security deposit
in the form of a cash-collateralized letter of credit in the amount
of $550. The amount is classified within non-current
In November 2014, the Company signed a five-year operating lease
agreement in Munich, Germany for approximately 3,681 square feet of
office space. The lease is for the period February 2015 through
January 2020. Pursuant to the lease agreement, the Company was
obligated to make aggregate rent payments of €374
(approximately US$436) through January 31, 2020. The Company
is recording rent expense on a straight-line basis through the end
of the lease term, inclusive of the period in which there are no
scheduled rent payments.
The Company recorded rent expense totaling $430 and $297 for the
three months ended June 30, 2018 and 2017, respectively, and
$803 and $598 for the six months ended June 30, 2018 and 2017,
respectively.</t>
  </si>
  <si>
    <t>Equity</t>
  </si>
  <si>
    <t>Federal Home Loan Banks [Abstract]</t>
  </si>
  <si>
    <t>11. Equity
Underwritten Offerings
On May 7, 2018, the Company completed a follow-on S-3 No. 333-222726)
On April 28, 2017, the Company completed a follow-on S-3 No. 333-214489)
Controlled Equity Offering Sales Agreement
On December 7, 2015, the Company entered into a Controlled
Equity Offering Sales Agreement (as amended from time to time, the
“Sales Agreement”) with Cantor Fitzgerald &amp;
Co., as sales agent (“Cantor”), pursuant to which the
Company issued and sold through Cantor, shares of the
Company’s common stock (the “Shares”) with an
aggregate offering price of $50,000. On November 7, 2016, the
Company entered into an amendment to the Sales Agreement pursuant
to which the Company issued and sold Shares with an additional
aggregate offering price of $50,000. On December 1, 2017, the
Company entered into a second amendment to the Sales Agreement that
provides that it may issue and sell Shares having an additional
aggregate offering price of up to $75,000.
Under the Sales Agreement, Cantor may sell the Shares by methods
deemed to be an “at-the-market”
The Company is not obligated to make any sales of the Shares under
the Sales Agreement. The Company or Cantor may suspend or terminate
the offering of Shares upon notice to the other party and subject
to other conditions. The Company will pay Cantor a commission of up
to 3.0% of the gross proceeds from the sale of the Shares pursuant
to the Sales Agreement and has agreed to provide Cantor with
customary indemnification and contribution rights.
The Company did not sell any shares to date under the Sales
Agreement during 2018. As of August 1, 2018, the Company had
sold an aggregate of 9,172,159 Shares under the Sales Agreement,
for net proceeds of approximately $89,053. On August, 2, 2018, the
Company delivered written notice to Cantor terminating the Sales
Agreement effective August 12, 2018.</t>
  </si>
  <si>
    <t>Summary of Significant Accounting Policies (Policies)</t>
  </si>
  <si>
    <t>Basis of Presentation</t>
  </si>
  <si>
    <t>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Form 10-K
At June 30, 2018, the Company had $249,902 in cash, cash
equivalents and short- and long-term investments. The Company has
had recurring losses and incurred a loss of $72,114 for the six
months ended June 30, 2018. Net cash used in operations for
the six months ended June 30, 2018 was $72,280. The Company
expects that cash, cash equivalents and short- and long-term
investments at June 30, 2018 will be sufficient to fund its
current operating plans and capital expenditure requirements for at
least twelve months from the date of issuance of the financial
statements contained in this Form 10-Q</t>
  </si>
  <si>
    <t>Basis of Consolidation</t>
  </si>
  <si>
    <t>Basis of Consolidation
The condensed consolidated financial statements at June 30,
2018 include the accounts of (i) the Company,
(ii) Karyopharm Securities Corp. (a wholly-owned Massachusetts
corporation of the Company incorporated in December 2013),
(iii) Karyopharm Europe GmbH (a wholly-owned German Limited
Liability Company formed in August 2014), (iv) Karyopharm
Therapeutics (Bermuda) Ltd. (a wholly-owned Bermuda subsidiary of
the Company formed in March 2015), and (v) Karyopharm Israel
Ltd. (a wholly-owned Israeli subsidiary of the Company formed in
June 2018). All intercompany balances and transactions have been
eliminated in consolidation.</t>
  </si>
  <si>
    <t>Revenue Recognition</t>
  </si>
  <si>
    <t>Revenue Recognition
The Company adopted Accounting Standards Update (“ASU”)
2014-09, Revenue from
Contracts with Customers ( Revenue Recognition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license or similar agreements
with pharmaceutical companies for the development and
commercialization of certain of its product candidates. Such
agreements may include the transfer of intellectual property rights
in the form of licenses, transfer of technological know-how, non-refundable
If a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The Company utilizes judgment to determine the transaction price.
In connection therewith, the Company evaluates contingent
milestones at contract inception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catch-up
The Company then determines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is deemed to be the predominant item to which the
royalties relate, the Company recognizes revenue at the later of
when the related sales occur or when the performance obligation to
which some or all of the royalty has been allocated has been
satisfied (or partially satisfied).</t>
  </si>
  <si>
    <t>Recently Adopted Accounting Standards
As detailed above, the Company adopted ASC 606 on January 1,
2018. Under the modified retrospective transition method, the
Company applied ASC 606 to all contracts within scope as of
January 1, 2018. Under the practical expedient concerning
contract modifications contained in the transitional provisions of
AS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3, Asset Purchase and License Agreements, only the Company’s
arrangement with Ono Pharmaceutical Co., Ltd. was determined to
have unsatisfied performance obligations as of the adoption date.
However, the pattern of revenue recognition was not affected and,
therefore, no transition adjustment was recorded to the opening
balance of accumulated deficit on January 1, 2018. All other
agreements subject to transition, which only included the
Company’s arrangement with Anivive Lifesciences Inc., were
unaffected by the adoption of ASC 606 in all periods presented in
the consolidated financial statements through application of the
modified retrospective transition method.
In August 2016, the Financial Accounting Standards Boards
(“FASB”) issued ASU 2016-15, Classification of
Certain Cash Receipts and Cash Payments 2016-15”). 2016-05
In October 2016, the FASB issued ASU No. 2016-16, Accounting for
Income Taxes: Intra-Entity Asset Transfers of Assets Other than
Inventory (Topic 740)
In November 2016, the FASB issued ASU No. 2016-18, Statement of
Cash Flows (Topic 230): Restricted Cash beginning-of-period end-of-period six-month six-month
In May 2017, the FASB issued ASU 2017-09, Compensation-Stock
Compensation (Topic 718) 2017-09”) Scope of
Modification Accounting 2017-09 non-substantive.
Recently Issued Accounting Standards
In February 2016, the FASB issued ASU No. 2016-02, Leases (Topic
842)
In June 2018, the FASB issued ASU No. 2018-07, Compensation-Stock
Compensation (Topic 718): Improvements to Nonemployee Share-Based
Payment Accounting 2018-07”). 2018-07
On December 22, 2017, the Tax Cuts and Jobs Act
(“TCJA”) was enacted and led to significant changes to
U.S. tax law. Also on December 22, 2017, the SEC staff issued
SAB 118, allowing companies to record the effects of the TCJA on a
provisional basis during a measurement period not to extend beyond
one year of the enactment date. SAB 118 was codified into ASC 740
by ASU 2018-05.</t>
  </si>
  <si>
    <t>Fair Value of Financial Instruments (Tables)</t>
  </si>
  <si>
    <t>Schedule of Financial Assets That Have Been Measured at Fair Value</t>
  </si>
  <si>
    <t>The following table presents information about the Company’s
financial assets that have been measured at fair value at
June 30, 2018 and indicates the fair value hierarchy of the
valuation inputs utilized to determine such fair value (in
thousands):
Description Total Quoted Prices Significant Significant
Financial assets
Cash equivalents:
Money market funds $ 48,972 $ 48,972 $
— $
—
Investments:
Current:
Corporate debt securities 88,437
— 88,437
—
Commercial paper 26,221
— 26,221
—
U.S. government and agency securities 4,997
— 4,997
—
Certificates of deposit 2,500
— 2,500
—
Non-current:
Corporate debt securities (one to two year maturity) 6,308
— 6,308
—
U.S. government and agency securities 2,473
— 2,473
—
$ 179,908 $ 48,972 $ 130,936 $
—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t>
  </si>
  <si>
    <t>Investments (Tables)</t>
  </si>
  <si>
    <t>Summary of Investments, Classified as Available-for-Sale</t>
  </si>
  <si>
    <t>The following table summarizes the Company’s investments,
classified as available-for-sale,
Amortized Cost Gross Unrealized Gains Gross Unrealized Loss Fair Value
Current:
Corporate debt securities $ 88,624 $ 4 $ (191 ) $ 88,437
Commercial paper 26,221
—
— 26,221
U.S. government and agency securities 4,997
—
— 4,997
Certificates of deposit 2,500
—
— 2,500
Non-current:
Corporate debt securities (one to two year maturity) 6,353
— (45 ) 6,308
U.S. government and agency securities 2,499
— (26 ) 2,473
$ 131,194 $ 4 $ (262 ) $ 130,936
The following table summarizes the Company’s investments,
classified as available-for-sale,
Amortized Cost Gross Unrealized Gains Gross Unrealized Loss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t>
  </si>
  <si>
    <t>Property and Equipment, net (Tables)</t>
  </si>
  <si>
    <t>Schedule of Property and Equipment, Net</t>
  </si>
  <si>
    <t>Property and equipment, net consisted of the following (in
thousands):
Estimated Useful June 30, December 31,
Laboratory equipment 4 $ 593 $ 593
Furniture and fixtures 5 601 381
Office and computer equipment 3 408 378
Construction in process N/A
—
—
Leasehold improvements
Lesser of useful life or lease term
3,920 3,391
5,522 4,743
Less accumulated depreciation and amortization (2,911 ) (2,558 )
$ 2,611 $ 2,185</t>
  </si>
  <si>
    <t>Accrued Expenses (Tables)</t>
  </si>
  <si>
    <t>Schedule of Accrued Expenses</t>
  </si>
  <si>
    <t>Accrued expenses consisted of the following (in thousands):
June 30, December 31, 2017
Research and development costs $ 16,152 $ 16,198
Payroll and employee-related costs 4,372 3,982
Professional fees 1,894 972
Other 551 293
$ 22,969 $ 21,445</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Three and Six Months Ended June 30,
2018 2017
Outstanding stock options 8,996,219 6,846,192
Unvested restricted stock units 123,800 439,250 </t>
  </si>
  <si>
    <t>Stock-based Compensation (Tables)</t>
  </si>
  <si>
    <t>Summary of Stock Option Activity for Employees and Nonemployees</t>
  </si>
  <si>
    <t>A summary of the Company’s stock option activity and related
information follows:
Shares Weighted- Exercise Price Per Share Weighted- Remaining Contractual Term Aggregate Intrinsic Value (in thousands)
Outstanding at December 31, 2017 7,019,083 $ 13.77 7.4 $ 11,897
Granted 2,824,950 $ 12.36
Exercised (295,392 ) $ 4.80
Shares Weighted- Weighted- Aggregate
Canceled (552,422 ) $ 16.00
Outstanding at June 30, 2018 8,996,219 $ 13.48 7.8 $ 54,087
Exercisable at June 30, 2018 4,188,486 $ 15.38 6.2 $ 26,902</t>
  </si>
  <si>
    <t>Summary of RSU Activity</t>
  </si>
  <si>
    <t>The following is a summary of Time-Based RSU activity under the
2013 Stock Incentive Plan for the six months ended June 30,
2018:
Number of Weighted-Average
Unvested at December 31, 2017 30,000 $ 10.52
Granted
—
—
Forfeited
—
—
Vested (5,000 ) 10.27
Unvested at June 30, 2018 25,000 $ 10.57</t>
  </si>
  <si>
    <t>Summary of Significant Accounting Policies - Additional Information (Detail) - USD ($) $ in Thousands</t>
  </si>
  <si>
    <t>Regulatory Assets [Abstract]</t>
  </si>
  <si>
    <t>Cash, cash equivalents and short and long-term investments</t>
  </si>
  <si>
    <t>Net cash used in operations</t>
  </si>
  <si>
    <t>Recent Accounting Pronouncements - Additional Information (Detail) - USD ($) $ in Thousands</t>
  </si>
  <si>
    <t>12 Months Ended</t>
  </si>
  <si>
    <t>New Accounting Pronouncements or Change in Accounting Principle [Line Items]</t>
  </si>
  <si>
    <t>Reduction in deferred tax asset</t>
  </si>
  <si>
    <t>ASU 2016-18 [Member]</t>
  </si>
  <si>
    <t>Restricted cash and cash equivalents</t>
  </si>
  <si>
    <t>License and Asset Purchase Agreements - Additional Information - Antengene License Agreement (Detail) - Antengene Therapeutics Limited [Member] - USD ($)</t>
  </si>
  <si>
    <t>May 23, 2018</t>
  </si>
  <si>
    <t>Research and Development Arrangement, Contract to Perform for Others [Line Items]</t>
  </si>
  <si>
    <t>Revenues</t>
  </si>
  <si>
    <t>Deferred Revenue, current</t>
  </si>
  <si>
    <t>Deferred Revenue, non-current</t>
  </si>
  <si>
    <t>Government Research Grant Agreement [Member]</t>
  </si>
  <si>
    <t>License agreement termination prior notice period</t>
  </si>
  <si>
    <t>180 days</t>
  </si>
  <si>
    <t>License agreement termination description</t>
  </si>
  <si>
    <t>License Agreement may be terminated earlier by (i) either party for breach of the Antengene License Agreement by the other party or in the event of the insolvency or bankruptcy of the other party, (ii) Antengene on a product-by-product basis for certain safety reasons or on a product-by-product, country-by-country basis for any reason with 180 days’ prior notice or (iii) the Company in the event Antengene challenges or assists with a challenge to certain of the Company’s patent rights.</t>
  </si>
  <si>
    <t>Government Research Grant Agreement [Member] | Development Goals [Member] | Maximum [Member]</t>
  </si>
  <si>
    <t>Milestone payments receivable</t>
  </si>
  <si>
    <t>Government Research Grant Agreement [Member] | Sales Milestone Events [Member] | Maximum [Member]</t>
  </si>
  <si>
    <t>Commercial milestone payments receivable</t>
  </si>
  <si>
    <t>Government Research Grant Agreement [Member] | Development Milestone [Member] | Maximum [Member] | Scenario, Plan [Member]</t>
  </si>
  <si>
    <t>Selinexor [Member] | Government Research Grant Agreement [Member]</t>
  </si>
  <si>
    <t>Performance obligations</t>
  </si>
  <si>
    <t>Eltanexor [Member] | Government Research Grant Agreement [Member]</t>
  </si>
  <si>
    <t>KPT-9274 [Member] | Government Research Grant Agreement [Member]</t>
  </si>
  <si>
    <t>Verdinexor [Member] | Government Research Grant Agreement [Member]</t>
  </si>
  <si>
    <t>Up-front Payment Arrangement [Member] | Government Research Grant Agreement [Member]</t>
  </si>
  <si>
    <t>Upfront payments</t>
  </si>
  <si>
    <t>License and Asset Purchase Agreements - Additional Information - Biogen Asset Purchase Agreement (Detail) - Biogen MA Inc [Member] - USD ($) $ in Thousands</t>
  </si>
  <si>
    <t>Jan. 24, 2018</t>
  </si>
  <si>
    <t>Asset Purchase Agreement [Member]</t>
  </si>
  <si>
    <t>Upfront payment received</t>
  </si>
  <si>
    <t>Asset Purchase Agreement [Member] | Scenario, Plan [Member] | Maximum [Member] | Sales Milestone [Member]</t>
  </si>
  <si>
    <t>License and Asset Purchase Agreements - Additional Information - Ono License Agreement (Detail) - Ono Pharmaceutical Co Ltd [Member]</t>
  </si>
  <si>
    <t>Oct. 11, 2017USD ($)</t>
  </si>
  <si>
    <t>Oct. 11, 2017JPY (¥)</t>
  </si>
  <si>
    <t>Jun. 30, 2018USD ($)</t>
  </si>
  <si>
    <t>Jun. 30, 2018JPY (¥)</t>
  </si>
  <si>
    <t>The Ono License Agreement may be  terminated earlier by (i) either party for breach of the Ono Licens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t>
  </si>
  <si>
    <t>Commercial milestone payments receivable | ¥</t>
  </si>
  <si>
    <t>Government Research Grant Agreement [Member] | Scenario, Plan [Member] | Clinical Development and Regulatory Milestone [Member] | Maximum [Member]</t>
  </si>
  <si>
    <t>Milestone payments receivable | ¥</t>
  </si>
  <si>
    <t>License and Asset Purchase Agreements - Additional Information - MMRF Research Agreement (Detail) - Research Agreement [Member] - Multiple Myeloma Research Foundation [Member] ¥ in Millions</t>
  </si>
  <si>
    <t>Dec. 31, 2017USD ($)</t>
  </si>
  <si>
    <t>Dec. 31, 2017JPY (¥)</t>
  </si>
  <si>
    <t>Estimated upfront cash payment obligation</t>
  </si>
  <si>
    <t>Maximum estimated payment obligation</t>
  </si>
  <si>
    <t>Accrued upfront cash payment obligation</t>
  </si>
  <si>
    <t>License and Asset Purchase Agreements - Additional Information - Anivive License Agreement (Detail) - Government Research Grant Agreement [Member] - Anivive Lifesciences, Inc. [Member] - USD ($)</t>
  </si>
  <si>
    <t>Apr. 28, 2017</t>
  </si>
  <si>
    <t>Maximum [Member]</t>
  </si>
  <si>
    <t>Technology Transfer [Member]</t>
  </si>
  <si>
    <t>Clinical Development and Regulatory Milestone [Member]</t>
  </si>
  <si>
    <t>Sales Milestone Events [Member]</t>
  </si>
  <si>
    <t>Up-front Payment Arrangement [Member]</t>
  </si>
  <si>
    <t>Fair Value of Financial Instruments - Schedule of Financial Assets That Have Been Measured at Fair Value (Detail) - USD ($) $ in Thousands</t>
  </si>
  <si>
    <t>Financial assets</t>
  </si>
  <si>
    <t>Total</t>
  </si>
  <si>
    <t>Current [Member] | Corporate Debt Securities [Member]</t>
  </si>
  <si>
    <t>Current [Member] | Commercial Paper [Member]</t>
  </si>
  <si>
    <t>Current [Member] | US Government and Agency Securities [Member]</t>
  </si>
  <si>
    <t>Non-current [Member] | Corporate Debt Securities [Member]</t>
  </si>
  <si>
    <t>Non-current [Member] | US Government and Agency Securities [Member]</t>
  </si>
  <si>
    <t>Money Market Funds [Member]</t>
  </si>
  <si>
    <t>Cash equivalents</t>
  </si>
  <si>
    <t>Certificates of Deposit [Member] | Current [Member]</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Corporate Debt Securities [Member]</t>
  </si>
  <si>
    <t>Level 2 [Member] | Non-current [Member] | US Government and Agency Securities [Member]</t>
  </si>
  <si>
    <t>Level 2 [Member] | Certificates of Deposit [Member] | Current [Member]</t>
  </si>
  <si>
    <t>Investments - Summary of Investments, Classified as Available-for-Sale (Detail) - USD ($) $ in Thousands</t>
  </si>
  <si>
    <t>Debt Securities, Available-for-sale [Line Items]</t>
  </si>
  <si>
    <t>Amortized Cost</t>
  </si>
  <si>
    <t>Gross Unrealized Gains</t>
  </si>
  <si>
    <t>Gross Unrealized Loss</t>
  </si>
  <si>
    <t>Fair Value</t>
  </si>
  <si>
    <t>Current [Member] | Certificates of Deposit [Member]</t>
  </si>
  <si>
    <t>Investments - Summary of Investments, Classified as Available-for-Sale (Parenthetical) (Detail) - Corporate Debt Securities [Member] - Non-current [Member]</t>
  </si>
  <si>
    <t>Minimum [Member]</t>
  </si>
  <si>
    <t>Investments, maturity period</t>
  </si>
  <si>
    <t>1 year</t>
  </si>
  <si>
    <t>2 years</t>
  </si>
  <si>
    <t>Investments - Additional Information (Detail)</t>
  </si>
  <si>
    <t>Jun. 30, 2018USD ($)Securities</t>
  </si>
  <si>
    <t>Dec. 31, 2017USD ($)Securities</t>
  </si>
  <si>
    <t>Number of debt securities with unrealized loss position for less than one year | Securities</t>
  </si>
  <si>
    <t>Aggregate fair value of debt securities with unrealized loss position for less than one year</t>
  </si>
  <si>
    <t>Unrealized losses , included in accumulated other comprehensive loss</t>
  </si>
  <si>
    <t>Unrealized losses, other-than-temporary impairments</t>
  </si>
  <si>
    <t>Corporate Debt Securities [Member]</t>
  </si>
  <si>
    <t>Number of corporate debt securities with continuous unrealized loss position for more than 12 months | Securities</t>
  </si>
  <si>
    <t>Aggregate fair value of corporate debt securities with continuous unrealized loss position for more than 12 months</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Estimated useful life</t>
  </si>
  <si>
    <t>4 years</t>
  </si>
  <si>
    <t>Furniture and Fixtures [Member]</t>
  </si>
  <si>
    <t>5 years</t>
  </si>
  <si>
    <t>Office and Computer Equipment [Member]</t>
  </si>
  <si>
    <t>3 years</t>
  </si>
  <si>
    <t>Leasehold Improvements [Member]</t>
  </si>
  <si>
    <t>Lesser of useful life or lease term</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tock-based Compensation - Summary of Stock Option Activity for Employees and Nonemployees (Detail) - Employee and Nonemployee Stock Option [Member] - USD ($) $ / shares in Units, $ in Thousands</t>
  </si>
  <si>
    <t>Share-based Compensation Arrangement by Share-based Payment Award [Line Items]</t>
  </si>
  <si>
    <t>Shares, Outstanding, Beginning balance</t>
  </si>
  <si>
    <t>Shares, Granted</t>
  </si>
  <si>
    <t>Shares, Exercised</t>
  </si>
  <si>
    <t>Shares, Cancel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t>
  </si>
  <si>
    <t>Weighted-Average Remaining Contractual Term (years), Outstanding</t>
  </si>
  <si>
    <t>7 years 9 months 18 days</t>
  </si>
  <si>
    <t>7 years 4 months 24 days</t>
  </si>
  <si>
    <t>Weighted-Average Remaining Contractual Term (years), Exercisable</t>
  </si>
  <si>
    <t>6 years 2 months 12 days</t>
  </si>
  <si>
    <t>Aggregate Intrinsic Value, Outstanding</t>
  </si>
  <si>
    <t>Aggregate Intrinsic Value, Exercisable</t>
  </si>
  <si>
    <t>Stock-based Compensation - Additional Information (Detail) $ in Thousands</t>
  </si>
  <si>
    <t>Jun. 30, 2018USD ($)shares</t>
  </si>
  <si>
    <t>Jun. 30, 2017USD ($)Right</t>
  </si>
  <si>
    <t>Stock Option [Member]</t>
  </si>
  <si>
    <t>Total unrecognized stock-based compensation expense</t>
  </si>
  <si>
    <t>Period for recognition of unrecognized expense</t>
  </si>
  <si>
    <t>1 year 2 months 12 days</t>
  </si>
  <si>
    <t>Right to received shares of common stock (shares) | Right</t>
  </si>
  <si>
    <t>Performance-Based RSUs [Member]</t>
  </si>
  <si>
    <t>Unvested Performance Based Restricted Stock Units [Member]</t>
  </si>
  <si>
    <t>Grant date fair value of the unvested Performance-Based RSUs</t>
  </si>
  <si>
    <t>ESPP [Member]</t>
  </si>
  <si>
    <t>4 months</t>
  </si>
  <si>
    <t>Offering period</t>
  </si>
  <si>
    <t>6 months</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SPP [Member] | Minimum [Member]</t>
  </si>
  <si>
    <t>Stock-based Compensation - Summary of RSU Activity (Detail) - Unvested Restricted Stock Units [Member]</t>
  </si>
  <si>
    <t>Jun. 30, 2018$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Commitments and Contingencies - Additional Information (Detail) € in Thousands, $ in Thousands</t>
  </si>
  <si>
    <t>Jun. 30, 2018USD ($)ft²</t>
  </si>
  <si>
    <t>Jun. 30, 2017USD ($)</t>
  </si>
  <si>
    <t>Dec. 31, 2018USD ($)</t>
  </si>
  <si>
    <t>Feb. 28, 2018ft²</t>
  </si>
  <si>
    <t>Mar. 31, 2015USD ($)</t>
  </si>
  <si>
    <t>Dec. 31, 2014ft²</t>
  </si>
  <si>
    <t>Nov. 30, 2014EUR (€)ft²</t>
  </si>
  <si>
    <t>Nov. 30, 2014USD ($)ft²</t>
  </si>
  <si>
    <t>Summary Of Commitments And Contingent Liabilities [Line Items]</t>
  </si>
  <si>
    <t>Total rent expense</t>
  </si>
  <si>
    <t>Office Space Lease [Member]</t>
  </si>
  <si>
    <t>Office and laboratory space leased | ft²</t>
  </si>
  <si>
    <t>Operating lease agreement term</t>
  </si>
  <si>
    <t>Scheduled rent payments due</t>
  </si>
  <si>
    <t>Office and Research Space Lease [Member]</t>
  </si>
  <si>
    <t>Allowance for improvements</t>
  </si>
  <si>
    <t>Office and Research Space Lease [Member] | Scenario, Forecast [Member]</t>
  </si>
  <si>
    <t>Security deposit in the form of a letter of credit</t>
  </si>
  <si>
    <t>Equity - Controlled Equity Offering Sales Agreement - Additional Information (Detail) - USD ($)</t>
  </si>
  <si>
    <t>Aug. 01, 2018</t>
  </si>
  <si>
    <t>May 07, 2018</t>
  </si>
  <si>
    <t>Dec. 01, 2017</t>
  </si>
  <si>
    <t>Nov. 07, 2016</t>
  </si>
  <si>
    <t>Dec. 07, 2015</t>
  </si>
  <si>
    <t>Common Stock [Member]</t>
  </si>
  <si>
    <t>Equity Offering [Line Items]</t>
  </si>
  <si>
    <t>Issuance of common stock, net of issuance costs</t>
  </si>
  <si>
    <t>Public offering price of common shares</t>
  </si>
  <si>
    <t>Net proceeds after deducting underwriting discounts, commissions and offering expenses</t>
  </si>
  <si>
    <t>Cantor Fitzgerald &amp; Co. [Member] | Controlled Equity Offering Sales Agreement [Member] | Common Stock [Member]</t>
  </si>
  <si>
    <t>Cantor Fitzgerald &amp; Co. [Member] | Subsequent Event [Member] | Controlled Equity Offering Sales Agreement [Member] | Common Stock [Member]</t>
  </si>
  <si>
    <t>Net proceeds from sale of common stock</t>
  </si>
  <si>
    <t>Sales agreement term date</t>
  </si>
  <si>
    <t>Aug. 12,
		2018</t>
  </si>
  <si>
    <t>Maximum [Member] | Cantor Fitzgerald &amp; Co. [Member] | Controlled Equity Offering Sales Agreement [Member]</t>
  </si>
  <si>
    <t>Aggregate offering price</t>
  </si>
  <si>
    <t>Percentage of commission of gross proceeds from the sale of Shares</t>
  </si>
  <si>
    <t>3.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3802</v>
      </c>
    </row>
    <row r="12" spans="1:3">
      <c r="A12" s="4" t="s">
        <v>19</v>
      </c>
      <c r="B12" s="4" t="s">
        <v>20</v>
      </c>
    </row>
    <row r="13" spans="1:3">
      <c r="A13" s="4" t="s">
        <v>21</v>
      </c>
      <c r="B13" s="4" t="s">
        <v>22</v>
      </c>
    </row>
    <row r="14" spans="1:3">
      <c r="A14" s="4" t="s">
        <v>23</v>
      </c>
      <c r="C14" s="5" t="n">
        <v>60563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5</v>
      </c>
    </row>
    <row r="4" spans="1:2">
      <c r="A4" s="4" t="s">
        <v>148</v>
      </c>
      <c r="B4" s="4" t="s">
        <v>149</v>
      </c>
    </row>
    <row r="5" spans="1:2">
      <c r="A5" s="4" t="s">
        <v>150</v>
      </c>
      <c r="B5" s="4" t="s">
        <v>151</v>
      </c>
    </row>
    <row r="6" spans="1:2">
      <c r="A6" s="4" t="s">
        <v>152</v>
      </c>
      <c r="B6" s="4" t="s">
        <v>153</v>
      </c>
    </row>
    <row r="7" spans="1:2">
      <c r="A7" s="4" t="s">
        <v>117</v>
      </c>
      <c r="B7"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966</v>
      </c>
      <c r="C3" s="7" t="n">
        <v>68997</v>
      </c>
    </row>
    <row r="4" spans="1:3">
      <c r="A4" s="4" t="s">
        <v>28</v>
      </c>
      <c r="B4" s="5" t="n">
        <v>122155</v>
      </c>
      <c r="C4" s="5" t="n">
        <v>77472</v>
      </c>
    </row>
    <row r="5" spans="1:3">
      <c r="A5" s="4" t="s">
        <v>29</v>
      </c>
      <c r="B5" s="5" t="n">
        <v>3438</v>
      </c>
      <c r="C5" s="5" t="n">
        <v>1754</v>
      </c>
    </row>
    <row r="6" spans="1:3">
      <c r="A6" s="4" t="s">
        <v>30</v>
      </c>
      <c r="C6" s="5" t="n">
        <v>200</v>
      </c>
    </row>
    <row r="7" spans="1:3">
      <c r="A7" s="4" t="s">
        <v>31</v>
      </c>
      <c r="B7" s="5" t="n">
        <v>244559</v>
      </c>
      <c r="C7" s="5" t="n">
        <v>148423</v>
      </c>
    </row>
    <row r="8" spans="1:3">
      <c r="A8" s="4" t="s">
        <v>32</v>
      </c>
      <c r="B8" s="5" t="n">
        <v>2611</v>
      </c>
      <c r="C8" s="5" t="n">
        <v>2185</v>
      </c>
    </row>
    <row r="9" spans="1:3">
      <c r="A9" s="4" t="s">
        <v>33</v>
      </c>
      <c r="B9" s="5" t="n">
        <v>8781</v>
      </c>
      <c r="C9" s="5" t="n">
        <v>29396</v>
      </c>
    </row>
    <row r="10" spans="1:3">
      <c r="A10" s="4" t="s">
        <v>30</v>
      </c>
      <c r="B10" s="5" t="n">
        <v>638</v>
      </c>
      <c r="C10" s="5" t="n">
        <v>290</v>
      </c>
    </row>
    <row r="11" spans="1:3">
      <c r="A11" s="4" t="s">
        <v>34</v>
      </c>
      <c r="B11" s="5" t="n">
        <v>256589</v>
      </c>
      <c r="C11" s="5" t="n">
        <v>180294</v>
      </c>
    </row>
    <row r="12" spans="1:3">
      <c r="A12" s="3" t="s">
        <v>35</v>
      </c>
    </row>
    <row r="13" spans="1:3">
      <c r="A13" s="4" t="s">
        <v>36</v>
      </c>
      <c r="B13" s="5" t="n">
        <v>3794</v>
      </c>
      <c r="C13" s="5" t="n">
        <v>5665</v>
      </c>
    </row>
    <row r="14" spans="1:3">
      <c r="A14" s="4" t="s">
        <v>37</v>
      </c>
      <c r="B14" s="5" t="n">
        <v>22969</v>
      </c>
      <c r="C14" s="5" t="n">
        <v>21445</v>
      </c>
    </row>
    <row r="15" spans="1:3">
      <c r="A15" s="4" t="s">
        <v>38</v>
      </c>
      <c r="B15" s="5" t="n">
        <v>9363</v>
      </c>
      <c r="C15" s="5" t="n">
        <v>21921</v>
      </c>
    </row>
    <row r="16" spans="1:3">
      <c r="A16" s="4" t="s">
        <v>39</v>
      </c>
      <c r="B16" s="5" t="n">
        <v>189</v>
      </c>
      <c r="C16" s="5" t="n">
        <v>303</v>
      </c>
    </row>
    <row r="17" spans="1:3">
      <c r="A17" s="4" t="s">
        <v>40</v>
      </c>
      <c r="B17" s="5" t="n">
        <v>229</v>
      </c>
      <c r="C17" s="5" t="n">
        <v>133</v>
      </c>
    </row>
    <row r="18" spans="1:3">
      <c r="A18" s="4" t="s">
        <v>41</v>
      </c>
      <c r="B18" s="5" t="n">
        <v>36544</v>
      </c>
      <c r="C18" s="5" t="n">
        <v>49467</v>
      </c>
    </row>
    <row r="19" spans="1:3">
      <c r="A19" s="4" t="s">
        <v>42</v>
      </c>
      <c r="B19" s="5" t="n">
        <v>4532</v>
      </c>
    </row>
    <row r="20" spans="1:3">
      <c r="A20" s="4" t="s">
        <v>43</v>
      </c>
      <c r="B20" s="5" t="n">
        <v>2041</v>
      </c>
      <c r="C20" s="5" t="n">
        <v>1363</v>
      </c>
    </row>
    <row r="21" spans="1:3">
      <c r="A21" s="4" t="s">
        <v>44</v>
      </c>
      <c r="B21" s="5" t="n">
        <v>43117</v>
      </c>
      <c r="C21" s="5" t="n">
        <v>50830</v>
      </c>
    </row>
    <row r="22" spans="1:3">
      <c r="A22" s="3" t="s">
        <v>45</v>
      </c>
    </row>
    <row r="23" spans="1:3">
      <c r="A23" s="4" t="s">
        <v>46</v>
      </c>
      <c r="B23" s="4" t="s">
        <v>47</v>
      </c>
      <c r="C23" s="4" t="s">
        <v>47</v>
      </c>
    </row>
    <row r="24" spans="1:3">
      <c r="A24" s="4" t="s">
        <v>48</v>
      </c>
      <c r="B24" s="5" t="n">
        <v>6</v>
      </c>
      <c r="C24" s="5" t="n">
        <v>5</v>
      </c>
    </row>
    <row r="25" spans="1:3">
      <c r="A25" s="4" t="s">
        <v>49</v>
      </c>
      <c r="B25" s="5" t="n">
        <v>781180</v>
      </c>
      <c r="C25" s="5" t="n">
        <v>625017</v>
      </c>
    </row>
    <row r="26" spans="1:3">
      <c r="A26" s="4" t="s">
        <v>50</v>
      </c>
      <c r="B26" s="5" t="n">
        <v>-260</v>
      </c>
      <c r="C26" s="5" t="n">
        <v>-217</v>
      </c>
    </row>
    <row r="27" spans="1:3">
      <c r="A27" s="4" t="s">
        <v>51</v>
      </c>
      <c r="B27" s="5" t="n">
        <v>-567454</v>
      </c>
      <c r="C27" s="5" t="n">
        <v>-495341</v>
      </c>
    </row>
    <row r="28" spans="1:3">
      <c r="A28" s="4" t="s">
        <v>52</v>
      </c>
      <c r="B28" s="5" t="n">
        <v>213472</v>
      </c>
      <c r="C28" s="5" t="n">
        <v>129464</v>
      </c>
    </row>
    <row r="29" spans="1:3">
      <c r="A29" s="4" t="s">
        <v>53</v>
      </c>
      <c r="B29" s="7" t="n">
        <v>256589</v>
      </c>
      <c r="C29" s="7" t="n">
        <v>180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65</v>
      </c>
      <c r="D1" s="2" t="s">
        <v>1</v>
      </c>
    </row>
    <row r="2" spans="1:5">
      <c r="B2" s="2" t="s">
        <v>2</v>
      </c>
      <c r="C2" s="2" t="s">
        <v>66</v>
      </c>
      <c r="D2" s="2" t="s">
        <v>2</v>
      </c>
      <c r="E2" s="2" t="s">
        <v>66</v>
      </c>
    </row>
    <row r="3" spans="1:5">
      <c r="A3" s="3" t="s">
        <v>176</v>
      </c>
    </row>
    <row r="4" spans="1:5">
      <c r="A4" s="4" t="s">
        <v>177</v>
      </c>
      <c r="B4" s="7" t="n">
        <v>249902</v>
      </c>
      <c r="D4" s="7" t="n">
        <v>249902</v>
      </c>
    </row>
    <row r="5" spans="1:5">
      <c r="A5" s="4" t="s">
        <v>80</v>
      </c>
      <c r="B5" s="7" t="n">
        <v>33655</v>
      </c>
      <c r="C5" s="7" t="n">
        <v>29387</v>
      </c>
      <c r="D5" s="5" t="n">
        <v>72114</v>
      </c>
      <c r="E5" s="7" t="n">
        <v>59304</v>
      </c>
    </row>
    <row r="6" spans="1:5">
      <c r="A6" s="4" t="s">
        <v>178</v>
      </c>
      <c r="D6" s="7" t="n">
        <v>72280</v>
      </c>
      <c r="E6" s="7" t="n">
        <v>464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80</v>
      </c>
    </row>
    <row r="2" spans="1:4">
      <c r="B2" s="2" t="s">
        <v>25</v>
      </c>
      <c r="C2" s="2" t="s">
        <v>2</v>
      </c>
      <c r="D2" s="2" t="s">
        <v>66</v>
      </c>
    </row>
    <row r="3" spans="1:4">
      <c r="A3" s="3" t="s">
        <v>181</v>
      </c>
    </row>
    <row r="4" spans="1:4">
      <c r="A4" s="4" t="s">
        <v>182</v>
      </c>
      <c r="B4" s="7" t="n">
        <v>42763</v>
      </c>
    </row>
    <row r="5" spans="1:4">
      <c r="A5" s="4" t="s">
        <v>183</v>
      </c>
    </row>
    <row r="6" spans="1:4">
      <c r="A6" s="3" t="s">
        <v>181</v>
      </c>
    </row>
    <row r="7" spans="1:4">
      <c r="A7" s="4" t="s">
        <v>184</v>
      </c>
      <c r="C7" s="7" t="n">
        <v>490</v>
      </c>
      <c r="D7" s="7" t="n">
        <v>4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85</v>
      </c>
      <c r="B1" s="2" t="s">
        <v>186</v>
      </c>
      <c r="C1" s="2" t="s">
        <v>2</v>
      </c>
    </row>
    <row r="2" spans="1:3">
      <c r="A2" s="3" t="s">
        <v>187</v>
      </c>
    </row>
    <row r="3" spans="1:3">
      <c r="A3" s="4" t="s">
        <v>188</v>
      </c>
      <c r="C3" s="7" t="n">
        <v>0</v>
      </c>
    </row>
    <row r="4" spans="1:3">
      <c r="A4" s="4" t="s">
        <v>189</v>
      </c>
      <c r="C4" s="5" t="n">
        <v>9363000</v>
      </c>
    </row>
    <row r="5" spans="1:3">
      <c r="A5" s="4" t="s">
        <v>190</v>
      </c>
      <c r="C5" s="7" t="n">
        <v>2340000</v>
      </c>
    </row>
    <row r="6" spans="1:3">
      <c r="A6" s="4" t="s">
        <v>191</v>
      </c>
    </row>
    <row r="7" spans="1:3">
      <c r="A7" s="3" t="s">
        <v>187</v>
      </c>
    </row>
    <row r="8" spans="1:3">
      <c r="A8" s="4" t="s">
        <v>192</v>
      </c>
      <c r="C8" s="4" t="s">
        <v>193</v>
      </c>
    </row>
    <row r="9" spans="1:3">
      <c r="A9" s="4" t="s">
        <v>194</v>
      </c>
      <c r="C9" s="4" t="s">
        <v>195</v>
      </c>
    </row>
    <row r="10" spans="1:3">
      <c r="A10" s="4" t="s">
        <v>196</v>
      </c>
    </row>
    <row r="11" spans="1:3">
      <c r="A11" s="3" t="s">
        <v>187</v>
      </c>
    </row>
    <row r="12" spans="1:3">
      <c r="A12" s="4" t="s">
        <v>197</v>
      </c>
      <c r="B12" s="7" t="n">
        <v>105000000</v>
      </c>
    </row>
    <row r="13" spans="1:3">
      <c r="A13" s="4" t="s">
        <v>198</v>
      </c>
    </row>
    <row r="14" spans="1:3">
      <c r="A14" s="3" t="s">
        <v>187</v>
      </c>
    </row>
    <row r="15" spans="1:3">
      <c r="A15" s="4" t="s">
        <v>197</v>
      </c>
      <c r="B15" s="5" t="n">
        <v>45000000</v>
      </c>
    </row>
    <row r="16" spans="1:3">
      <c r="A16" s="4" t="s">
        <v>199</v>
      </c>
      <c r="B16" s="5" t="n">
        <v>45000000</v>
      </c>
    </row>
    <row r="17" spans="1:3">
      <c r="A17" s="4" t="s">
        <v>200</v>
      </c>
    </row>
    <row r="18" spans="1:3">
      <c r="A18" s="3" t="s">
        <v>187</v>
      </c>
    </row>
    <row r="19" spans="1:3">
      <c r="A19" s="4" t="s">
        <v>197</v>
      </c>
      <c r="B19" s="5" t="n">
        <v>105000000</v>
      </c>
    </row>
    <row r="20" spans="1:3">
      <c r="A20" s="4" t="s">
        <v>201</v>
      </c>
    </row>
    <row r="21" spans="1:3">
      <c r="A21" s="3" t="s">
        <v>187</v>
      </c>
    </row>
    <row r="22" spans="1:3">
      <c r="A22" s="4" t="s">
        <v>202</v>
      </c>
      <c r="C22" s="7" t="n">
        <v>9363000</v>
      </c>
    </row>
    <row r="23" spans="1:3">
      <c r="A23" s="4" t="s">
        <v>203</v>
      </c>
    </row>
    <row r="24" spans="1:3">
      <c r="A24" s="3" t="s">
        <v>187</v>
      </c>
    </row>
    <row r="25" spans="1:3">
      <c r="A25" s="4" t="s">
        <v>202</v>
      </c>
      <c r="C25" s="5" t="n">
        <v>1053000</v>
      </c>
    </row>
    <row r="26" spans="1:3">
      <c r="A26" s="4" t="s">
        <v>204</v>
      </c>
    </row>
    <row r="27" spans="1:3">
      <c r="A27" s="3" t="s">
        <v>187</v>
      </c>
    </row>
    <row r="28" spans="1:3">
      <c r="A28" s="4" t="s">
        <v>202</v>
      </c>
      <c r="C28" s="5" t="n">
        <v>1053000</v>
      </c>
    </row>
    <row r="29" spans="1:3">
      <c r="A29" s="4" t="s">
        <v>205</v>
      </c>
    </row>
    <row r="30" spans="1:3">
      <c r="A30" s="3" t="s">
        <v>187</v>
      </c>
    </row>
    <row r="31" spans="1:3">
      <c r="A31" s="4" t="s">
        <v>202</v>
      </c>
      <c r="C31" s="7" t="n">
        <v>234000</v>
      </c>
    </row>
    <row r="32" spans="1:3">
      <c r="A32" s="4" t="s">
        <v>206</v>
      </c>
    </row>
    <row r="33" spans="1:3">
      <c r="A33" s="3" t="s">
        <v>187</v>
      </c>
    </row>
    <row r="34" spans="1:3">
      <c r="A34" s="4" t="s">
        <v>207</v>
      </c>
      <c r="B34" s="7" t="n">
        <v>1170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09</v>
      </c>
      <c r="C1" s="2" t="s">
        <v>2</v>
      </c>
    </row>
    <row r="2" spans="1:3">
      <c r="A2" s="3" t="s">
        <v>187</v>
      </c>
    </row>
    <row r="3" spans="1:3">
      <c r="A3" s="4" t="s">
        <v>188</v>
      </c>
      <c r="C3" s="7" t="n">
        <v>10000</v>
      </c>
    </row>
    <row r="4" spans="1:3">
      <c r="A4" s="4" t="s">
        <v>210</v>
      </c>
    </row>
    <row r="5" spans="1:3">
      <c r="A5" s="3" t="s">
        <v>187</v>
      </c>
    </row>
    <row r="6" spans="1:3">
      <c r="A6" s="4" t="s">
        <v>211</v>
      </c>
      <c r="B6" s="7" t="n">
        <v>10000</v>
      </c>
    </row>
    <row r="7" spans="1:3">
      <c r="A7" s="4" t="s">
        <v>199</v>
      </c>
      <c r="B7" s="5" t="n">
        <v>65000</v>
      </c>
    </row>
    <row r="8" spans="1:3">
      <c r="A8" s="4" t="s">
        <v>212</v>
      </c>
    </row>
    <row r="9" spans="1:3">
      <c r="A9" s="3" t="s">
        <v>187</v>
      </c>
    </row>
    <row r="10" spans="1:3">
      <c r="A10" s="4" t="s">
        <v>197</v>
      </c>
      <c r="B10" s="7" t="n">
        <v>14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213</v>
      </c>
      <c r="B1" s="2" t="s">
        <v>214</v>
      </c>
      <c r="C1" s="2" t="s">
        <v>215</v>
      </c>
      <c r="D1" s="2" t="s">
        <v>216</v>
      </c>
      <c r="E1" s="2" t="s">
        <v>216</v>
      </c>
      <c r="F1" s="2" t="s">
        <v>217</v>
      </c>
      <c r="G1" s="2" t="s">
        <v>215</v>
      </c>
    </row>
    <row r="2" spans="1:7">
      <c r="A2" s="3" t="s">
        <v>187</v>
      </c>
    </row>
    <row r="3" spans="1:7">
      <c r="A3" s="4" t="s">
        <v>188</v>
      </c>
      <c r="D3" s="7" t="n">
        <v>19724000</v>
      </c>
    </row>
    <row r="4" spans="1:7">
      <c r="A4" s="4" t="s">
        <v>190</v>
      </c>
      <c r="D4" s="5" t="n">
        <v>2192000</v>
      </c>
      <c r="E4" s="7" t="n">
        <v>2192000</v>
      </c>
    </row>
    <row r="5" spans="1:7">
      <c r="A5" s="4" t="s">
        <v>191</v>
      </c>
    </row>
    <row r="6" spans="1:7">
      <c r="A6" s="3" t="s">
        <v>187</v>
      </c>
    </row>
    <row r="7" spans="1:7">
      <c r="A7" s="4" t="s">
        <v>192</v>
      </c>
      <c r="E7" s="4" t="s">
        <v>193</v>
      </c>
    </row>
    <row r="8" spans="1:7">
      <c r="A8" s="4" t="s">
        <v>194</v>
      </c>
      <c r="E8" s="4" t="s">
        <v>218</v>
      </c>
    </row>
    <row r="9" spans="1:7">
      <c r="A9" s="4" t="s">
        <v>219</v>
      </c>
      <c r="F9" s="10" t="n">
        <v>9000000000</v>
      </c>
    </row>
    <row r="10" spans="1:7">
      <c r="A10" s="4" t="s">
        <v>196</v>
      </c>
    </row>
    <row r="11" spans="1:7">
      <c r="A11" s="3" t="s">
        <v>187</v>
      </c>
    </row>
    <row r="12" spans="1:7">
      <c r="A12" s="4" t="s">
        <v>197</v>
      </c>
      <c r="B12" s="7" t="n">
        <v>90500000</v>
      </c>
      <c r="C12" s="10" t="n">
        <v>10150000000</v>
      </c>
    </row>
    <row r="13" spans="1:7">
      <c r="A13" s="4" t="s">
        <v>198</v>
      </c>
    </row>
    <row r="14" spans="1:7">
      <c r="A14" s="3" t="s">
        <v>187</v>
      </c>
    </row>
    <row r="15" spans="1:7">
      <c r="A15" s="4" t="s">
        <v>197</v>
      </c>
      <c r="B15" s="5" t="n">
        <v>80200000</v>
      </c>
      <c r="C15" s="10" t="n">
        <v>9000000000</v>
      </c>
    </row>
    <row r="16" spans="1:7">
      <c r="A16" s="4" t="s">
        <v>220</v>
      </c>
    </row>
    <row r="17" spans="1:7">
      <c r="A17" s="3" t="s">
        <v>187</v>
      </c>
    </row>
    <row r="18" spans="1:7">
      <c r="A18" s="4" t="s">
        <v>221</v>
      </c>
      <c r="F18" s="10" t="n">
        <v>10150000000</v>
      </c>
    </row>
    <row r="19" spans="1:7">
      <c r="A19" s="4" t="s">
        <v>201</v>
      </c>
    </row>
    <row r="20" spans="1:7">
      <c r="A20" s="3" t="s">
        <v>187</v>
      </c>
    </row>
    <row r="21" spans="1:7">
      <c r="A21" s="4" t="s">
        <v>202</v>
      </c>
      <c r="D21" s="5" t="n">
        <v>19724000</v>
      </c>
      <c r="E21" s="7" t="n">
        <v>19724000</v>
      </c>
    </row>
    <row r="22" spans="1:7">
      <c r="A22" s="4" t="s">
        <v>203</v>
      </c>
    </row>
    <row r="23" spans="1:7">
      <c r="A23" s="3" t="s">
        <v>187</v>
      </c>
    </row>
    <row r="24" spans="1:7">
      <c r="A24" s="4" t="s">
        <v>202</v>
      </c>
      <c r="D24" s="7" t="n">
        <v>2192000</v>
      </c>
      <c r="E24" s="7" t="n">
        <v>2192000</v>
      </c>
    </row>
    <row r="25" spans="1:7">
      <c r="A25" s="4" t="s">
        <v>206</v>
      </c>
    </row>
    <row r="26" spans="1:7">
      <c r="A26" s="3" t="s">
        <v>187</v>
      </c>
    </row>
    <row r="27" spans="1:7">
      <c r="A27" s="4" t="s">
        <v>207</v>
      </c>
      <c r="B27" s="7" t="n">
        <v>21916000</v>
      </c>
      <c r="G27" s="10" t="n">
        <v>25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60501260</v>
      </c>
      <c r="C9" s="5" t="n">
        <v>49533150</v>
      </c>
    </row>
    <row r="10" spans="1:3">
      <c r="A10" s="4" t="s">
        <v>63</v>
      </c>
      <c r="B10" s="5" t="n">
        <v>60501260</v>
      </c>
      <c r="C10" s="5" t="n">
        <v>49533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2</v>
      </c>
      <c r="B1" s="2" t="s">
        <v>216</v>
      </c>
      <c r="C1" s="2" t="s">
        <v>223</v>
      </c>
      <c r="D1" s="2" t="s">
        <v>224</v>
      </c>
    </row>
    <row r="2" spans="1:4">
      <c r="A2" s="3" t="s">
        <v>187</v>
      </c>
    </row>
    <row r="3" spans="1:4">
      <c r="A3" s="4" t="s">
        <v>225</v>
      </c>
      <c r="C3" s="7" t="n">
        <v>1972000</v>
      </c>
      <c r="D3" s="10" t="n">
        <v>225</v>
      </c>
    </row>
    <row r="4" spans="1:4">
      <c r="A4" s="4" t="s">
        <v>226</v>
      </c>
      <c r="B4" s="7" t="n">
        <v>3750000</v>
      </c>
    </row>
    <row r="5" spans="1:4">
      <c r="A5" s="4" t="s">
        <v>227</v>
      </c>
      <c r="B5" s="7" t="n">
        <v>27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29</v>
      </c>
      <c r="C1" s="2" t="s">
        <v>2</v>
      </c>
    </row>
    <row r="2" spans="1:3">
      <c r="A2" s="3" t="s">
        <v>187</v>
      </c>
    </row>
    <row r="3" spans="1:3">
      <c r="A3" s="4" t="s">
        <v>202</v>
      </c>
      <c r="C3" s="7" t="n">
        <v>1250000</v>
      </c>
    </row>
    <row r="4" spans="1:3">
      <c r="A4" s="4" t="s">
        <v>230</v>
      </c>
    </row>
    <row r="5" spans="1:3">
      <c r="A5" s="3" t="s">
        <v>187</v>
      </c>
    </row>
    <row r="6" spans="1:3">
      <c r="A6" s="4" t="s">
        <v>197</v>
      </c>
      <c r="B6" s="7" t="n">
        <v>43250000</v>
      </c>
    </row>
    <row r="7" spans="1:3">
      <c r="A7" s="4" t="s">
        <v>231</v>
      </c>
    </row>
    <row r="8" spans="1:3">
      <c r="A8" s="3" t="s">
        <v>187</v>
      </c>
    </row>
    <row r="9" spans="1:3">
      <c r="A9" s="4" t="s">
        <v>197</v>
      </c>
      <c r="C9" s="5" t="n">
        <v>250000</v>
      </c>
    </row>
    <row r="10" spans="1:3">
      <c r="A10" s="4" t="s">
        <v>232</v>
      </c>
    </row>
    <row r="11" spans="1:3">
      <c r="A11" s="3" t="s">
        <v>187</v>
      </c>
    </row>
    <row r="12" spans="1:3">
      <c r="A12" s="4" t="s">
        <v>197</v>
      </c>
      <c r="B12" s="5" t="n">
        <v>5750000</v>
      </c>
    </row>
    <row r="13" spans="1:3">
      <c r="A13" s="4" t="s">
        <v>233</v>
      </c>
    </row>
    <row r="14" spans="1:3">
      <c r="A14" s="3" t="s">
        <v>187</v>
      </c>
    </row>
    <row r="15" spans="1:3">
      <c r="A15" s="4" t="s">
        <v>197</v>
      </c>
      <c r="B15" s="5" t="n">
        <v>37500000</v>
      </c>
    </row>
    <row r="16" spans="1:3">
      <c r="A16" s="4" t="s">
        <v>234</v>
      </c>
    </row>
    <row r="17" spans="1:3">
      <c r="A17" s="3" t="s">
        <v>187</v>
      </c>
    </row>
    <row r="18" spans="1:3">
      <c r="A18" s="4" t="s">
        <v>207</v>
      </c>
      <c r="B18" s="7" t="n">
        <v>1000000</v>
      </c>
      <c r="C18"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126</v>
      </c>
      <c r="B3" s="7" t="n">
        <v>130936</v>
      </c>
      <c r="C3" s="7" t="n">
        <v>106868</v>
      </c>
    </row>
    <row r="4" spans="1:3">
      <c r="A4" s="4" t="s">
        <v>237</v>
      </c>
      <c r="B4" s="5" t="n">
        <v>179908</v>
      </c>
      <c r="C4" s="5" t="n">
        <v>148673</v>
      </c>
    </row>
    <row r="5" spans="1:3">
      <c r="A5" s="4" t="s">
        <v>238</v>
      </c>
    </row>
    <row r="6" spans="1:3">
      <c r="A6" s="3" t="s">
        <v>236</v>
      </c>
    </row>
    <row r="7" spans="1:3">
      <c r="A7" s="4" t="s">
        <v>126</v>
      </c>
      <c r="B7" s="5" t="n">
        <v>88437</v>
      </c>
      <c r="C7" s="5" t="n">
        <v>66253</v>
      </c>
    </row>
    <row r="8" spans="1:3">
      <c r="A8" s="4" t="s">
        <v>239</v>
      </c>
    </row>
    <row r="9" spans="1:3">
      <c r="A9" s="3" t="s">
        <v>236</v>
      </c>
    </row>
    <row r="10" spans="1:3">
      <c r="A10" s="4" t="s">
        <v>126</v>
      </c>
      <c r="B10" s="5" t="n">
        <v>26221</v>
      </c>
      <c r="C10" s="5" t="n">
        <v>6720</v>
      </c>
    </row>
    <row r="11" spans="1:3">
      <c r="A11" s="4" t="s">
        <v>240</v>
      </c>
    </row>
    <row r="12" spans="1:3">
      <c r="A12" s="3" t="s">
        <v>236</v>
      </c>
    </row>
    <row r="13" spans="1:3">
      <c r="A13" s="4" t="s">
        <v>126</v>
      </c>
      <c r="B13" s="5" t="n">
        <v>4997</v>
      </c>
      <c r="C13" s="5" t="n">
        <v>1999</v>
      </c>
    </row>
    <row r="14" spans="1:3">
      <c r="A14" s="4" t="s">
        <v>241</v>
      </c>
    </row>
    <row r="15" spans="1:3">
      <c r="A15" s="3" t="s">
        <v>236</v>
      </c>
    </row>
    <row r="16" spans="1:3">
      <c r="A16" s="4" t="s">
        <v>126</v>
      </c>
      <c r="B16" s="5" t="n">
        <v>6308</v>
      </c>
      <c r="C16" s="5" t="n">
        <v>26916</v>
      </c>
    </row>
    <row r="17" spans="1:3">
      <c r="A17" s="4" t="s">
        <v>242</v>
      </c>
    </row>
    <row r="18" spans="1:3">
      <c r="A18" s="3" t="s">
        <v>236</v>
      </c>
    </row>
    <row r="19" spans="1:3">
      <c r="A19" s="4" t="s">
        <v>126</v>
      </c>
      <c r="B19" s="5" t="n">
        <v>2473</v>
      </c>
      <c r="C19" s="5" t="n">
        <v>2480</v>
      </c>
    </row>
    <row r="20" spans="1:3">
      <c r="A20" s="4" t="s">
        <v>243</v>
      </c>
    </row>
    <row r="21" spans="1:3">
      <c r="A21" s="3" t="s">
        <v>236</v>
      </c>
    </row>
    <row r="22" spans="1:3">
      <c r="A22" s="4" t="s">
        <v>244</v>
      </c>
      <c r="B22" s="5" t="n">
        <v>48972</v>
      </c>
      <c r="C22" s="5" t="n">
        <v>41805</v>
      </c>
    </row>
    <row r="23" spans="1:3">
      <c r="A23" s="4" t="s">
        <v>245</v>
      </c>
    </row>
    <row r="24" spans="1:3">
      <c r="A24" s="3" t="s">
        <v>236</v>
      </c>
    </row>
    <row r="25" spans="1:3">
      <c r="A25" s="4" t="s">
        <v>126</v>
      </c>
      <c r="B25" s="5" t="n">
        <v>2500</v>
      </c>
      <c r="C25" s="5" t="n">
        <v>2500</v>
      </c>
    </row>
    <row r="26" spans="1:3">
      <c r="A26" s="4" t="s">
        <v>246</v>
      </c>
    </row>
    <row r="27" spans="1:3">
      <c r="A27" s="3" t="s">
        <v>236</v>
      </c>
    </row>
    <row r="28" spans="1:3">
      <c r="A28" s="4" t="s">
        <v>237</v>
      </c>
      <c r="B28" s="5" t="n">
        <v>48972</v>
      </c>
      <c r="C28" s="5" t="n">
        <v>41805</v>
      </c>
    </row>
    <row r="29" spans="1:3">
      <c r="A29" s="4" t="s">
        <v>247</v>
      </c>
    </row>
    <row r="30" spans="1:3">
      <c r="A30" s="3" t="s">
        <v>236</v>
      </c>
    </row>
    <row r="31" spans="1:3">
      <c r="A31" s="4" t="s">
        <v>244</v>
      </c>
      <c r="B31" s="5" t="n">
        <v>48972</v>
      </c>
      <c r="C31" s="5" t="n">
        <v>41805</v>
      </c>
    </row>
    <row r="32" spans="1:3">
      <c r="A32" s="4" t="s">
        <v>248</v>
      </c>
    </row>
    <row r="33" spans="1:3">
      <c r="A33" s="3" t="s">
        <v>236</v>
      </c>
    </row>
    <row r="34" spans="1:3">
      <c r="A34" s="4" t="s">
        <v>237</v>
      </c>
      <c r="B34" s="5" t="n">
        <v>130936</v>
      </c>
      <c r="C34" s="5" t="n">
        <v>106868</v>
      </c>
    </row>
    <row r="35" spans="1:3">
      <c r="A35" s="4" t="s">
        <v>249</v>
      </c>
    </row>
    <row r="36" spans="1:3">
      <c r="A36" s="3" t="s">
        <v>236</v>
      </c>
    </row>
    <row r="37" spans="1:3">
      <c r="A37" s="4" t="s">
        <v>126</v>
      </c>
      <c r="B37" s="5" t="n">
        <v>88437</v>
      </c>
      <c r="C37" s="5" t="n">
        <v>66253</v>
      </c>
    </row>
    <row r="38" spans="1:3">
      <c r="A38" s="4" t="s">
        <v>250</v>
      </c>
    </row>
    <row r="39" spans="1:3">
      <c r="A39" s="3" t="s">
        <v>236</v>
      </c>
    </row>
    <row r="40" spans="1:3">
      <c r="A40" s="4" t="s">
        <v>126</v>
      </c>
      <c r="B40" s="5" t="n">
        <v>26221</v>
      </c>
      <c r="C40" s="5" t="n">
        <v>6720</v>
      </c>
    </row>
    <row r="41" spans="1:3">
      <c r="A41" s="4" t="s">
        <v>251</v>
      </c>
    </row>
    <row r="42" spans="1:3">
      <c r="A42" s="3" t="s">
        <v>236</v>
      </c>
    </row>
    <row r="43" spans="1:3">
      <c r="A43" s="4" t="s">
        <v>126</v>
      </c>
      <c r="B43" s="5" t="n">
        <v>4997</v>
      </c>
      <c r="C43" s="5" t="n">
        <v>1999</v>
      </c>
    </row>
    <row r="44" spans="1:3">
      <c r="A44" s="4" t="s">
        <v>252</v>
      </c>
    </row>
    <row r="45" spans="1:3">
      <c r="A45" s="3" t="s">
        <v>236</v>
      </c>
    </row>
    <row r="46" spans="1:3">
      <c r="A46" s="4" t="s">
        <v>126</v>
      </c>
      <c r="B46" s="5" t="n">
        <v>6308</v>
      </c>
      <c r="C46" s="5" t="n">
        <v>26916</v>
      </c>
    </row>
    <row r="47" spans="1:3">
      <c r="A47" s="4" t="s">
        <v>253</v>
      </c>
    </row>
    <row r="48" spans="1:3">
      <c r="A48" s="3" t="s">
        <v>236</v>
      </c>
    </row>
    <row r="49" spans="1:3">
      <c r="A49" s="4" t="s">
        <v>126</v>
      </c>
      <c r="B49" s="5" t="n">
        <v>2473</v>
      </c>
      <c r="C49" s="5" t="n">
        <v>2480</v>
      </c>
    </row>
    <row r="50" spans="1:3">
      <c r="A50" s="4" t="s">
        <v>254</v>
      </c>
    </row>
    <row r="51" spans="1:3">
      <c r="A51" s="3" t="s">
        <v>236</v>
      </c>
    </row>
    <row r="52" spans="1:3">
      <c r="A52" s="4" t="s">
        <v>126</v>
      </c>
      <c r="B52" s="7" t="n">
        <v>2500</v>
      </c>
      <c r="C52" s="7" t="n">
        <v>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131194</v>
      </c>
      <c r="C3" s="7" t="n">
        <v>107121</v>
      </c>
    </row>
    <row r="4" spans="1:3">
      <c r="A4" s="4" t="s">
        <v>258</v>
      </c>
      <c r="B4" s="5" t="n">
        <v>4</v>
      </c>
      <c r="C4" s="5" t="n">
        <v>3</v>
      </c>
    </row>
    <row r="5" spans="1:3">
      <c r="A5" s="4" t="s">
        <v>259</v>
      </c>
      <c r="B5" s="5" t="n">
        <v>-262</v>
      </c>
      <c r="C5" s="5" t="n">
        <v>-256</v>
      </c>
    </row>
    <row r="6" spans="1:3">
      <c r="A6" s="4" t="s">
        <v>260</v>
      </c>
      <c r="B6" s="5" t="n">
        <v>130936</v>
      </c>
      <c r="C6" s="5" t="n">
        <v>106868</v>
      </c>
    </row>
    <row r="7" spans="1:3">
      <c r="A7" s="4" t="s">
        <v>241</v>
      </c>
    </row>
    <row r="8" spans="1:3">
      <c r="A8" s="3" t="s">
        <v>256</v>
      </c>
    </row>
    <row r="9" spans="1:3">
      <c r="A9" s="4" t="s">
        <v>257</v>
      </c>
      <c r="B9" s="5" t="n">
        <v>6353</v>
      </c>
      <c r="C9" s="5" t="n">
        <v>27018</v>
      </c>
    </row>
    <row r="10" spans="1:3">
      <c r="A10" s="4" t="s">
        <v>258</v>
      </c>
      <c r="C10" s="5" t="n">
        <v>2</v>
      </c>
    </row>
    <row r="11" spans="1:3">
      <c r="A11" s="4" t="s">
        <v>259</v>
      </c>
      <c r="B11" s="5" t="n">
        <v>-45</v>
      </c>
      <c r="C11" s="5" t="n">
        <v>-104</v>
      </c>
    </row>
    <row r="12" spans="1:3">
      <c r="A12" s="4" t="s">
        <v>260</v>
      </c>
      <c r="B12" s="5" t="n">
        <v>6308</v>
      </c>
      <c r="C12" s="5" t="n">
        <v>26916</v>
      </c>
    </row>
    <row r="13" spans="1:3">
      <c r="A13" s="4" t="s">
        <v>242</v>
      </c>
    </row>
    <row r="14" spans="1:3">
      <c r="A14" s="3" t="s">
        <v>256</v>
      </c>
    </row>
    <row r="15" spans="1:3">
      <c r="A15" s="4" t="s">
        <v>257</v>
      </c>
      <c r="B15" s="5" t="n">
        <v>2499</v>
      </c>
      <c r="C15" s="5" t="n">
        <v>2500</v>
      </c>
    </row>
    <row r="16" spans="1:3">
      <c r="A16" s="4" t="s">
        <v>259</v>
      </c>
      <c r="B16" s="5" t="n">
        <v>-26</v>
      </c>
      <c r="C16" s="5" t="n">
        <v>-20</v>
      </c>
    </row>
    <row r="17" spans="1:3">
      <c r="A17" s="4" t="s">
        <v>260</v>
      </c>
      <c r="B17" s="5" t="n">
        <v>2473</v>
      </c>
      <c r="C17" s="5" t="n">
        <v>2480</v>
      </c>
    </row>
    <row r="18" spans="1:3">
      <c r="A18" s="4" t="s">
        <v>261</v>
      </c>
    </row>
    <row r="19" spans="1:3">
      <c r="A19" s="3" t="s">
        <v>256</v>
      </c>
    </row>
    <row r="20" spans="1:3">
      <c r="A20" s="4" t="s">
        <v>257</v>
      </c>
      <c r="B20" s="5" t="n">
        <v>2500</v>
      </c>
      <c r="C20" s="5" t="n">
        <v>2500</v>
      </c>
    </row>
    <row r="21" spans="1:3">
      <c r="A21" s="4" t="s">
        <v>260</v>
      </c>
      <c r="B21" s="5" t="n">
        <v>2500</v>
      </c>
      <c r="C21" s="5" t="n">
        <v>2500</v>
      </c>
    </row>
    <row r="22" spans="1:3">
      <c r="A22" s="4" t="s">
        <v>238</v>
      </c>
    </row>
    <row r="23" spans="1:3">
      <c r="A23" s="3" t="s">
        <v>256</v>
      </c>
    </row>
    <row r="24" spans="1:3">
      <c r="A24" s="4" t="s">
        <v>257</v>
      </c>
      <c r="B24" s="5" t="n">
        <v>88624</v>
      </c>
      <c r="C24" s="5" t="n">
        <v>66384</v>
      </c>
    </row>
    <row r="25" spans="1:3">
      <c r="A25" s="4" t="s">
        <v>258</v>
      </c>
      <c r="B25" s="5" t="n">
        <v>4</v>
      </c>
    </row>
    <row r="26" spans="1:3">
      <c r="A26" s="4" t="s">
        <v>259</v>
      </c>
      <c r="B26" s="5" t="n">
        <v>-191</v>
      </c>
      <c r="C26" s="5" t="n">
        <v>-131</v>
      </c>
    </row>
    <row r="27" spans="1:3">
      <c r="A27" s="4" t="s">
        <v>260</v>
      </c>
      <c r="B27" s="5" t="n">
        <v>88437</v>
      </c>
      <c r="C27" s="5" t="n">
        <v>66253</v>
      </c>
    </row>
    <row r="28" spans="1:3">
      <c r="A28" s="4" t="s">
        <v>239</v>
      </c>
    </row>
    <row r="29" spans="1:3">
      <c r="A29" s="3" t="s">
        <v>256</v>
      </c>
    </row>
    <row r="30" spans="1:3">
      <c r="A30" s="4" t="s">
        <v>257</v>
      </c>
      <c r="B30" s="5" t="n">
        <v>26221</v>
      </c>
      <c r="C30" s="5" t="n">
        <v>6719</v>
      </c>
    </row>
    <row r="31" spans="1:3">
      <c r="A31" s="4" t="s">
        <v>258</v>
      </c>
      <c r="C31" s="5" t="n">
        <v>1</v>
      </c>
    </row>
    <row r="32" spans="1:3">
      <c r="A32" s="4" t="s">
        <v>260</v>
      </c>
      <c r="B32" s="5" t="n">
        <v>26221</v>
      </c>
      <c r="C32" s="5" t="n">
        <v>6720</v>
      </c>
    </row>
    <row r="33" spans="1:3">
      <c r="A33" s="4" t="s">
        <v>240</v>
      </c>
    </row>
    <row r="34" spans="1:3">
      <c r="A34" s="3" t="s">
        <v>256</v>
      </c>
    </row>
    <row r="35" spans="1:3">
      <c r="A35" s="4" t="s">
        <v>257</v>
      </c>
      <c r="B35" s="5" t="n">
        <v>4997</v>
      </c>
      <c r="C35" s="5" t="n">
        <v>2000</v>
      </c>
    </row>
    <row r="36" spans="1:3">
      <c r="A36" s="4" t="s">
        <v>259</v>
      </c>
      <c r="C36" s="5" t="n">
        <v>-1</v>
      </c>
    </row>
    <row r="37" spans="1:3">
      <c r="A37" s="4" t="s">
        <v>260</v>
      </c>
      <c r="B37" s="7" t="n">
        <v>4997</v>
      </c>
      <c r="C37" s="7" t="n">
        <v>1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180</v>
      </c>
    </row>
    <row r="2" spans="1:3">
      <c r="B2" s="2" t="s">
        <v>2</v>
      </c>
      <c r="C2" s="2" t="s">
        <v>25</v>
      </c>
    </row>
    <row r="3" spans="1:3">
      <c r="A3" s="4" t="s">
        <v>263</v>
      </c>
    </row>
    <row r="4" spans="1:3">
      <c r="A4" s="3" t="s">
        <v>256</v>
      </c>
    </row>
    <row r="5" spans="1:3">
      <c r="A5" s="4" t="s">
        <v>264</v>
      </c>
      <c r="B5" s="4" t="s">
        <v>265</v>
      </c>
      <c r="C5" s="4" t="s">
        <v>265</v>
      </c>
    </row>
    <row r="6" spans="1:3">
      <c r="A6" s="4" t="s">
        <v>230</v>
      </c>
    </row>
    <row r="7" spans="1:3">
      <c r="A7" s="3" t="s">
        <v>256</v>
      </c>
    </row>
    <row r="8" spans="1:3">
      <c r="A8" s="4" t="s">
        <v>264</v>
      </c>
      <c r="B8" s="4" t="s">
        <v>266</v>
      </c>
      <c r="C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67</v>
      </c>
      <c r="B1" s="2" t="s">
        <v>268</v>
      </c>
      <c r="C1" s="2" t="s">
        <v>269</v>
      </c>
    </row>
    <row r="2" spans="1:3">
      <c r="A2" s="3" t="s">
        <v>256</v>
      </c>
    </row>
    <row r="3" spans="1:3">
      <c r="A3" s="4" t="s">
        <v>270</v>
      </c>
      <c r="B3" s="5" t="n">
        <v>48</v>
      </c>
      <c r="C3" s="5" t="n">
        <v>54</v>
      </c>
    </row>
    <row r="4" spans="1:3">
      <c r="A4" s="4" t="s">
        <v>271</v>
      </c>
      <c r="B4" s="7" t="n">
        <v>96837000</v>
      </c>
      <c r="C4" s="7" t="n">
        <v>96623000</v>
      </c>
    </row>
    <row r="5" spans="1:3">
      <c r="A5" s="4" t="s">
        <v>272</v>
      </c>
      <c r="B5" s="5" t="n">
        <v>262000</v>
      </c>
      <c r="C5" s="5" t="n">
        <v>256000</v>
      </c>
    </row>
    <row r="6" spans="1:3">
      <c r="A6" s="4" t="s">
        <v>273</v>
      </c>
      <c r="B6" s="7" t="n">
        <v>0</v>
      </c>
      <c r="C6" s="5" t="n">
        <v>0</v>
      </c>
    </row>
    <row r="7" spans="1:3">
      <c r="A7" s="4" t="s">
        <v>274</v>
      </c>
    </row>
    <row r="8" spans="1:3">
      <c r="A8" s="3" t="s">
        <v>256</v>
      </c>
    </row>
    <row r="9" spans="1:3">
      <c r="A9" s="4" t="s">
        <v>275</v>
      </c>
      <c r="B9" s="5" t="n">
        <v>8</v>
      </c>
    </row>
    <row r="10" spans="1:3">
      <c r="A10" s="4" t="s">
        <v>276</v>
      </c>
      <c r="B10" s="7" t="n">
        <v>13286000</v>
      </c>
      <c r="C10" s="7" t="n">
        <v>0</v>
      </c>
    </row>
    <row r="11" spans="1:3">
      <c r="A11" s="4" t="s">
        <v>272</v>
      </c>
      <c r="B11" s="7" t="n">
        <v>3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277</v>
      </c>
      <c r="B1" s="2" t="s">
        <v>1</v>
      </c>
    </row>
    <row r="2" spans="1:3">
      <c r="B2" s="2" t="s">
        <v>2</v>
      </c>
      <c r="C2" s="2" t="s">
        <v>25</v>
      </c>
    </row>
    <row r="3" spans="1:3">
      <c r="A3" s="3" t="s">
        <v>278</v>
      </c>
    </row>
    <row r="4" spans="1:3">
      <c r="A4" s="4" t="s">
        <v>279</v>
      </c>
      <c r="B4" s="7" t="n">
        <v>5522</v>
      </c>
      <c r="C4" s="7" t="n">
        <v>4743</v>
      </c>
    </row>
    <row r="5" spans="1:3">
      <c r="A5" s="4" t="s">
        <v>280</v>
      </c>
      <c r="B5" s="5" t="n">
        <v>-2911</v>
      </c>
      <c r="C5" s="5" t="n">
        <v>-2558</v>
      </c>
    </row>
    <row r="6" spans="1:3">
      <c r="A6" s="4" t="s">
        <v>32</v>
      </c>
      <c r="B6" s="7" t="n">
        <v>2611</v>
      </c>
      <c r="C6" s="5" t="n">
        <v>2185</v>
      </c>
    </row>
    <row r="7" spans="1:3">
      <c r="A7" s="4" t="s">
        <v>281</v>
      </c>
    </row>
    <row r="8" spans="1:3">
      <c r="A8" s="3" t="s">
        <v>278</v>
      </c>
    </row>
    <row r="9" spans="1:3">
      <c r="A9" s="4" t="s">
        <v>282</v>
      </c>
      <c r="B9" s="4" t="s">
        <v>283</v>
      </c>
    </row>
    <row r="10" spans="1:3">
      <c r="A10" s="4" t="s">
        <v>279</v>
      </c>
      <c r="B10" s="7" t="n">
        <v>593</v>
      </c>
      <c r="C10" s="5" t="n">
        <v>593</v>
      </c>
    </row>
    <row r="11" spans="1:3">
      <c r="A11" s="4" t="s">
        <v>284</v>
      </c>
    </row>
    <row r="12" spans="1:3">
      <c r="A12" s="3" t="s">
        <v>278</v>
      </c>
    </row>
    <row r="13" spans="1:3">
      <c r="A13" s="4" t="s">
        <v>282</v>
      </c>
      <c r="B13" s="4" t="s">
        <v>285</v>
      </c>
    </row>
    <row r="14" spans="1:3">
      <c r="A14" s="4" t="s">
        <v>279</v>
      </c>
      <c r="B14" s="7" t="n">
        <v>601</v>
      </c>
      <c r="C14" s="5" t="n">
        <v>381</v>
      </c>
    </row>
    <row r="15" spans="1:3">
      <c r="A15" s="4" t="s">
        <v>286</v>
      </c>
    </row>
    <row r="16" spans="1:3">
      <c r="A16" s="3" t="s">
        <v>278</v>
      </c>
    </row>
    <row r="17" spans="1:3">
      <c r="A17" s="4" t="s">
        <v>282</v>
      </c>
      <c r="B17" s="4" t="s">
        <v>287</v>
      </c>
    </row>
    <row r="18" spans="1:3">
      <c r="A18" s="4" t="s">
        <v>279</v>
      </c>
      <c r="B18" s="7" t="n">
        <v>408</v>
      </c>
      <c r="C18" s="5" t="n">
        <v>378</v>
      </c>
    </row>
    <row r="19" spans="1:3">
      <c r="A19" s="4" t="s">
        <v>288</v>
      </c>
    </row>
    <row r="20" spans="1:3">
      <c r="A20" s="3" t="s">
        <v>278</v>
      </c>
    </row>
    <row r="21" spans="1:3">
      <c r="A21" s="4" t="s">
        <v>282</v>
      </c>
      <c r="B21" s="4" t="s">
        <v>289</v>
      </c>
    </row>
    <row r="22" spans="1:3">
      <c r="A22" s="4" t="s">
        <v>279</v>
      </c>
      <c r="B22" s="7" t="n">
        <v>3920</v>
      </c>
      <c r="C22" s="7" t="n">
        <v>3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16152</v>
      </c>
      <c r="C3" s="7" t="n">
        <v>16198</v>
      </c>
    </row>
    <row r="4" spans="1:3">
      <c r="A4" s="4" t="s">
        <v>293</v>
      </c>
      <c r="B4" s="5" t="n">
        <v>4372</v>
      </c>
      <c r="C4" s="5" t="n">
        <v>3982</v>
      </c>
    </row>
    <row r="5" spans="1:3">
      <c r="A5" s="4" t="s">
        <v>294</v>
      </c>
      <c r="B5" s="5" t="n">
        <v>1894</v>
      </c>
      <c r="C5" s="5" t="n">
        <v>972</v>
      </c>
    </row>
    <row r="6" spans="1:3">
      <c r="A6" s="4" t="s">
        <v>295</v>
      </c>
      <c r="B6" s="5" t="n">
        <v>551</v>
      </c>
      <c r="C6" s="5" t="n">
        <v>293</v>
      </c>
    </row>
    <row r="7" spans="1:3">
      <c r="A7" s="4" t="s">
        <v>296</v>
      </c>
      <c r="B7" s="7" t="n">
        <v>22969</v>
      </c>
      <c r="C7" s="7" t="n">
        <v>21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5</v>
      </c>
      <c r="D1" s="2" t="s">
        <v>1</v>
      </c>
    </row>
    <row r="2" spans="1:5">
      <c r="B2" s="2" t="s">
        <v>2</v>
      </c>
      <c r="C2" s="2" t="s">
        <v>66</v>
      </c>
      <c r="D2" s="2" t="s">
        <v>2</v>
      </c>
      <c r="E2" s="2" t="s">
        <v>66</v>
      </c>
    </row>
    <row r="3" spans="1:5">
      <c r="A3" s="4" t="s">
        <v>298</v>
      </c>
    </row>
    <row r="4" spans="1:5">
      <c r="A4" s="3" t="s">
        <v>299</v>
      </c>
    </row>
    <row r="5" spans="1:5">
      <c r="A5" s="4" t="s">
        <v>300</v>
      </c>
      <c r="B5" s="5" t="n">
        <v>8996219</v>
      </c>
      <c r="C5" s="5" t="n">
        <v>6846192</v>
      </c>
      <c r="D5" s="5" t="n">
        <v>8996219</v>
      </c>
      <c r="E5" s="5" t="n">
        <v>6846192</v>
      </c>
    </row>
    <row r="6" spans="1:5">
      <c r="A6" s="4" t="s">
        <v>301</v>
      </c>
    </row>
    <row r="7" spans="1:5">
      <c r="A7" s="3" t="s">
        <v>299</v>
      </c>
    </row>
    <row r="8" spans="1:5">
      <c r="A8" s="4" t="s">
        <v>300</v>
      </c>
      <c r="B8" s="5" t="n">
        <v>123800</v>
      </c>
      <c r="C8" s="5" t="n">
        <v>439250</v>
      </c>
      <c r="D8" s="5" t="n">
        <v>123800</v>
      </c>
      <c r="E8" s="5" t="n">
        <v>4392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2</v>
      </c>
      <c r="B1" s="2" t="s">
        <v>1</v>
      </c>
      <c r="C1" s="2" t="s">
        <v>180</v>
      </c>
    </row>
    <row r="2" spans="1:3">
      <c r="B2" s="2" t="s">
        <v>2</v>
      </c>
      <c r="C2" s="2" t="s">
        <v>25</v>
      </c>
    </row>
    <row r="3" spans="1:3">
      <c r="A3" s="3" t="s">
        <v>303</v>
      </c>
    </row>
    <row r="4" spans="1:3">
      <c r="A4" s="4" t="s">
        <v>304</v>
      </c>
      <c r="B4" s="5" t="n">
        <v>7019083</v>
      </c>
    </row>
    <row r="5" spans="1:3">
      <c r="A5" s="4" t="s">
        <v>305</v>
      </c>
      <c r="B5" s="5" t="n">
        <v>2824950</v>
      </c>
    </row>
    <row r="6" spans="1:3">
      <c r="A6" s="4" t="s">
        <v>306</v>
      </c>
      <c r="B6" s="5" t="n">
        <v>-295392</v>
      </c>
    </row>
    <row r="7" spans="1:3">
      <c r="A7" s="4" t="s">
        <v>307</v>
      </c>
      <c r="B7" s="5" t="n">
        <v>-552422</v>
      </c>
    </row>
    <row r="8" spans="1:3">
      <c r="A8" s="4" t="s">
        <v>308</v>
      </c>
      <c r="B8" s="5" t="n">
        <v>8996219</v>
      </c>
      <c r="C8" s="5" t="n">
        <v>7019083</v>
      </c>
    </row>
    <row r="9" spans="1:3">
      <c r="A9" s="4" t="s">
        <v>309</v>
      </c>
      <c r="B9" s="5" t="n">
        <v>4188486</v>
      </c>
    </row>
    <row r="10" spans="1:3">
      <c r="A10" s="4" t="s">
        <v>310</v>
      </c>
      <c r="B10" s="9" t="n">
        <v>13.77</v>
      </c>
    </row>
    <row r="11" spans="1:3">
      <c r="A11" s="4" t="s">
        <v>311</v>
      </c>
      <c r="B11" s="11" t="n">
        <v>12.36</v>
      </c>
    </row>
    <row r="12" spans="1:3">
      <c r="A12" s="4" t="s">
        <v>312</v>
      </c>
      <c r="B12" s="11" t="n">
        <v>4.8</v>
      </c>
    </row>
    <row r="13" spans="1:3">
      <c r="A13" s="4" t="s">
        <v>313</v>
      </c>
      <c r="B13" s="5" t="n">
        <v>16</v>
      </c>
    </row>
    <row r="14" spans="1:3">
      <c r="A14" s="4" t="s">
        <v>314</v>
      </c>
      <c r="B14" s="11" t="n">
        <v>13.48</v>
      </c>
      <c r="C14" s="9" t="n">
        <v>13.77</v>
      </c>
    </row>
    <row r="15" spans="1:3">
      <c r="A15" s="4" t="s">
        <v>315</v>
      </c>
      <c r="B15" s="9" t="n">
        <v>15.38</v>
      </c>
    </row>
    <row r="16" spans="1:3">
      <c r="A16" s="4" t="s">
        <v>316</v>
      </c>
      <c r="B16" s="4" t="s">
        <v>317</v>
      </c>
      <c r="C16" s="4" t="s">
        <v>318</v>
      </c>
    </row>
    <row r="17" spans="1:3">
      <c r="A17" s="4" t="s">
        <v>319</v>
      </c>
      <c r="B17" s="4" t="s">
        <v>320</v>
      </c>
    </row>
    <row r="18" spans="1:3">
      <c r="A18" s="4" t="s">
        <v>321</v>
      </c>
      <c r="B18" s="7" t="n">
        <v>54087</v>
      </c>
      <c r="C18" s="7" t="n">
        <v>11897</v>
      </c>
    </row>
    <row r="19" spans="1:3">
      <c r="A19" s="4" t="s">
        <v>322</v>
      </c>
      <c r="B19" s="7" t="n">
        <v>269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9891</v>
      </c>
      <c r="C4" s="7" t="n">
        <v>3</v>
      </c>
      <c r="D4" s="7" t="n">
        <v>29891</v>
      </c>
      <c r="E4" s="7" t="n">
        <v>71</v>
      </c>
    </row>
    <row r="5" spans="1:5">
      <c r="A5" s="3" t="s">
        <v>69</v>
      </c>
    </row>
    <row r="6" spans="1:5">
      <c r="A6" s="4" t="s">
        <v>70</v>
      </c>
      <c r="B6" s="5" t="n">
        <v>44734</v>
      </c>
      <c r="C6" s="5" t="n">
        <v>23120</v>
      </c>
      <c r="D6" s="5" t="n">
        <v>86055</v>
      </c>
      <c r="E6" s="5" t="n">
        <v>47203</v>
      </c>
    </row>
    <row r="7" spans="1:5">
      <c r="A7" s="4" t="s">
        <v>71</v>
      </c>
      <c r="B7" s="5" t="n">
        <v>9489</v>
      </c>
      <c r="C7" s="5" t="n">
        <v>6635</v>
      </c>
      <c r="D7" s="5" t="n">
        <v>17110</v>
      </c>
      <c r="E7" s="5" t="n">
        <v>12899</v>
      </c>
    </row>
    <row r="8" spans="1:5">
      <c r="A8" s="4" t="s">
        <v>72</v>
      </c>
      <c r="B8" s="5" t="n">
        <v>54223</v>
      </c>
      <c r="C8" s="5" t="n">
        <v>29755</v>
      </c>
      <c r="D8" s="5" t="n">
        <v>103165</v>
      </c>
      <c r="E8" s="5" t="n">
        <v>60102</v>
      </c>
    </row>
    <row r="9" spans="1:5">
      <c r="A9" s="4" t="s">
        <v>73</v>
      </c>
      <c r="B9" s="5" t="n">
        <v>-34332</v>
      </c>
      <c r="C9" s="5" t="n">
        <v>-29752</v>
      </c>
      <c r="D9" s="5" t="n">
        <v>-73274</v>
      </c>
      <c r="E9" s="5" t="n">
        <v>-60031</v>
      </c>
    </row>
    <row r="10" spans="1:5">
      <c r="A10" s="3" t="s">
        <v>74</v>
      </c>
    </row>
    <row r="11" spans="1:5">
      <c r="A11" s="4" t="s">
        <v>75</v>
      </c>
      <c r="B11" s="5" t="n">
        <v>653</v>
      </c>
      <c r="C11" s="5" t="n">
        <v>412</v>
      </c>
      <c r="D11" s="5" t="n">
        <v>1162</v>
      </c>
      <c r="E11" s="5" t="n">
        <v>812</v>
      </c>
    </row>
    <row r="12" spans="1:5">
      <c r="A12" s="4" t="s">
        <v>76</v>
      </c>
      <c r="B12" s="5" t="n">
        <v>7</v>
      </c>
      <c r="C12" s="5" t="n">
        <v>-29</v>
      </c>
      <c r="D12" s="5" t="n">
        <v>-7</v>
      </c>
      <c r="E12" s="5" t="n">
        <v>-44</v>
      </c>
    </row>
    <row r="13" spans="1:5">
      <c r="A13" s="4" t="s">
        <v>77</v>
      </c>
      <c r="B13" s="5" t="n">
        <v>660</v>
      </c>
      <c r="C13" s="5" t="n">
        <v>383</v>
      </c>
      <c r="D13" s="5" t="n">
        <v>1155</v>
      </c>
      <c r="E13" s="5" t="n">
        <v>768</v>
      </c>
    </row>
    <row r="14" spans="1:5">
      <c r="A14" s="4" t="s">
        <v>78</v>
      </c>
      <c r="B14" s="5" t="n">
        <v>-33672</v>
      </c>
      <c r="C14" s="5" t="n">
        <v>-29369</v>
      </c>
      <c r="D14" s="5" t="n">
        <v>-72119</v>
      </c>
      <c r="E14" s="5" t="n">
        <v>-59263</v>
      </c>
    </row>
    <row r="15" spans="1:5">
      <c r="A15" s="4" t="s">
        <v>79</v>
      </c>
      <c r="B15" s="5" t="n">
        <v>17</v>
      </c>
      <c r="C15" s="5" t="n">
        <v>-18</v>
      </c>
      <c r="D15" s="5" t="n">
        <v>5</v>
      </c>
      <c r="E15" s="5" t="n">
        <v>-41</v>
      </c>
    </row>
    <row r="16" spans="1:5">
      <c r="A16" s="4" t="s">
        <v>80</v>
      </c>
      <c r="B16" s="7" t="n">
        <v>-33655</v>
      </c>
      <c r="C16" s="7" t="n">
        <v>-29387</v>
      </c>
      <c r="D16" s="7" t="n">
        <v>-72114</v>
      </c>
      <c r="E16" s="7" t="n">
        <v>-59304</v>
      </c>
    </row>
    <row r="17" spans="1:5">
      <c r="A17" s="4" t="s">
        <v>81</v>
      </c>
      <c r="B17" s="9" t="n">
        <v>-0.6</v>
      </c>
      <c r="C17" s="9" t="n">
        <v>-0.64</v>
      </c>
      <c r="D17" s="9" t="n">
        <v>-1.36</v>
      </c>
      <c r="E17" s="9" t="n">
        <v>-1.35</v>
      </c>
    </row>
    <row r="18" spans="1:5">
      <c r="A18" s="4" t="s">
        <v>82</v>
      </c>
      <c r="B18" s="5" t="n">
        <v>56089159</v>
      </c>
      <c r="C18" s="5" t="n">
        <v>45831239</v>
      </c>
      <c r="D18" s="5" t="n">
        <v>52862194</v>
      </c>
      <c r="E18" s="5" t="n">
        <v>438738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80"/>
    <col customWidth="1" max="3" min="3" width="26"/>
  </cols>
  <sheetData>
    <row r="1" spans="1:3">
      <c r="A1" s="1" t="s">
        <v>323</v>
      </c>
      <c r="B1" s="2" t="s">
        <v>1</v>
      </c>
    </row>
    <row r="2" spans="1:3">
      <c r="B2" s="2" t="s">
        <v>324</v>
      </c>
      <c r="C2" s="2" t="s">
        <v>325</v>
      </c>
    </row>
    <row r="3" spans="1:3">
      <c r="A3" s="4" t="s">
        <v>326</v>
      </c>
    </row>
    <row r="4" spans="1:3">
      <c r="A4" s="3" t="s">
        <v>303</v>
      </c>
    </row>
    <row r="5" spans="1:3">
      <c r="A5" s="4" t="s">
        <v>94</v>
      </c>
      <c r="B5" s="7" t="n">
        <v>8169</v>
      </c>
      <c r="C5" s="7" t="n">
        <v>8973</v>
      </c>
    </row>
    <row r="6" spans="1:3">
      <c r="A6" s="4" t="s">
        <v>327</v>
      </c>
      <c r="B6" s="7" t="n">
        <v>36710</v>
      </c>
    </row>
    <row r="7" spans="1:3">
      <c r="A7" s="4" t="s">
        <v>328</v>
      </c>
      <c r="B7" s="4" t="s">
        <v>287</v>
      </c>
    </row>
    <row r="8" spans="1:3">
      <c r="A8" s="4" t="s">
        <v>301</v>
      </c>
    </row>
    <row r="9" spans="1:3">
      <c r="A9" s="3" t="s">
        <v>303</v>
      </c>
    </row>
    <row r="10" spans="1:3">
      <c r="A10" s="4" t="s">
        <v>94</v>
      </c>
      <c r="B10" s="7" t="n">
        <v>78</v>
      </c>
      <c r="C10" s="7" t="n">
        <v>1594</v>
      </c>
    </row>
    <row r="11" spans="1:3">
      <c r="A11" s="4" t="s">
        <v>328</v>
      </c>
      <c r="B11" s="4" t="s">
        <v>329</v>
      </c>
    </row>
    <row r="12" spans="1:3">
      <c r="A12" s="4" t="s">
        <v>330</v>
      </c>
      <c r="C12" s="5" t="n">
        <v>1</v>
      </c>
    </row>
    <row r="13" spans="1:3">
      <c r="A13" s="4" t="s">
        <v>327</v>
      </c>
      <c r="B13" s="7" t="n">
        <v>173</v>
      </c>
    </row>
    <row r="14" spans="1:3">
      <c r="A14" s="4" t="s">
        <v>331</v>
      </c>
    </row>
    <row r="15" spans="1:3">
      <c r="A15" s="3" t="s">
        <v>303</v>
      </c>
    </row>
    <row r="16" spans="1:3">
      <c r="A16" s="4" t="s">
        <v>94</v>
      </c>
      <c r="B16" s="5" t="n">
        <v>180</v>
      </c>
    </row>
    <row r="17" spans="1:3">
      <c r="A17" s="4" t="s">
        <v>332</v>
      </c>
    </row>
    <row r="18" spans="1:3">
      <c r="A18" s="3" t="s">
        <v>303</v>
      </c>
    </row>
    <row r="19" spans="1:3">
      <c r="A19" s="4" t="s">
        <v>333</v>
      </c>
      <c r="B19" s="5" t="n">
        <v>1010</v>
      </c>
    </row>
    <row r="20" spans="1:3">
      <c r="A20" s="4" t="s">
        <v>334</v>
      </c>
    </row>
    <row r="21" spans="1:3">
      <c r="A21" s="3" t="s">
        <v>303</v>
      </c>
    </row>
    <row r="22" spans="1:3">
      <c r="A22" s="4" t="s">
        <v>94</v>
      </c>
      <c r="B22" s="7" t="n">
        <v>177</v>
      </c>
      <c r="C22" s="7" t="n">
        <v>100</v>
      </c>
    </row>
    <row r="23" spans="1:3">
      <c r="A23" s="4" t="s">
        <v>328</v>
      </c>
      <c r="B23" s="4" t="s">
        <v>335</v>
      </c>
    </row>
    <row r="24" spans="1:3">
      <c r="A24" s="4" t="s">
        <v>327</v>
      </c>
      <c r="B24" s="7" t="n">
        <v>183</v>
      </c>
    </row>
    <row r="25" spans="1:3">
      <c r="A25" s="4" t="s">
        <v>336</v>
      </c>
      <c r="B25" s="4" t="s">
        <v>337</v>
      </c>
    </row>
    <row r="26" spans="1:3">
      <c r="A26" s="4" t="s">
        <v>338</v>
      </c>
      <c r="B26" s="4" t="s">
        <v>339</v>
      </c>
    </row>
    <row r="27" spans="1:3">
      <c r="A27" s="4" t="s">
        <v>340</v>
      </c>
      <c r="B27" s="5" t="n">
        <v>242424</v>
      </c>
    </row>
    <row r="28" spans="1:3">
      <c r="A28" s="4" t="s">
        <v>341</v>
      </c>
      <c r="B28" s="5" t="n">
        <v>390017</v>
      </c>
    </row>
    <row r="29" spans="1:3">
      <c r="A29" s="4" t="s">
        <v>342</v>
      </c>
      <c r="B29" s="4" t="s">
        <v>343</v>
      </c>
    </row>
    <row r="30" spans="1:3">
      <c r="A30" s="4" t="s">
        <v>344</v>
      </c>
      <c r="B30" s="4" t="s">
        <v>345</v>
      </c>
    </row>
    <row r="31" spans="1:3">
      <c r="A31" s="4" t="s">
        <v>346</v>
      </c>
    </row>
    <row r="32" spans="1:3">
      <c r="A32" s="3" t="s">
        <v>303</v>
      </c>
    </row>
    <row r="33" spans="1:3">
      <c r="A33" s="4" t="s">
        <v>341</v>
      </c>
      <c r="B33" s="5" t="n">
        <v>4848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3" t="s">
        <v>303</v>
      </c>
    </row>
    <row r="4" spans="1:2">
      <c r="A4" s="4" t="s">
        <v>349</v>
      </c>
      <c r="B4" s="5" t="n">
        <v>30000</v>
      </c>
    </row>
    <row r="5" spans="1:2">
      <c r="A5" s="4" t="s">
        <v>350</v>
      </c>
      <c r="B5" s="5" t="n">
        <v>0</v>
      </c>
    </row>
    <row r="6" spans="1:2">
      <c r="A6" s="4" t="s">
        <v>351</v>
      </c>
      <c r="B6" s="5" t="n">
        <v>0</v>
      </c>
    </row>
    <row r="7" spans="1:2">
      <c r="A7" s="4" t="s">
        <v>352</v>
      </c>
      <c r="B7" s="5" t="n">
        <v>-5000</v>
      </c>
    </row>
    <row r="8" spans="1:2">
      <c r="A8" s="4" t="s">
        <v>353</v>
      </c>
      <c r="B8" s="5" t="n">
        <v>25000</v>
      </c>
    </row>
    <row r="9" spans="1:2">
      <c r="A9" s="4" t="s">
        <v>354</v>
      </c>
      <c r="B9" s="9" t="n">
        <v>10.52</v>
      </c>
    </row>
    <row r="10" spans="1:2">
      <c r="A10" s="4" t="s">
        <v>355</v>
      </c>
      <c r="B10" s="5" t="n">
        <v>0</v>
      </c>
    </row>
    <row r="11" spans="1:2">
      <c r="A11" s="4" t="s">
        <v>356</v>
      </c>
      <c r="B11" s="5" t="n">
        <v>0</v>
      </c>
    </row>
    <row r="12" spans="1:2">
      <c r="A12" s="4" t="s">
        <v>357</v>
      </c>
      <c r="B12" s="11" t="n">
        <v>10.27</v>
      </c>
    </row>
    <row r="13" spans="1:2">
      <c r="A13" s="4" t="s">
        <v>358</v>
      </c>
      <c r="B13" s="9" t="n">
        <v>10.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17"/>
    <col customWidth="1" max="8" min="8" width="21"/>
    <col customWidth="1" max="9" min="9" width="17"/>
    <col customWidth="1" max="10" min="10" width="24"/>
    <col customWidth="1" max="11" min="11" width="24"/>
  </cols>
  <sheetData>
    <row r="1" spans="1:11">
      <c r="A1" s="1" t="s">
        <v>359</v>
      </c>
      <c r="B1" s="2" t="s">
        <v>65</v>
      </c>
      <c r="D1" s="2" t="s">
        <v>1</v>
      </c>
    </row>
    <row r="2" spans="1:11">
      <c r="B2" s="2" t="s">
        <v>360</v>
      </c>
      <c r="C2" s="2" t="s">
        <v>361</v>
      </c>
      <c r="D2" s="2" t="s">
        <v>360</v>
      </c>
      <c r="E2" s="2" t="s">
        <v>361</v>
      </c>
      <c r="F2" s="2" t="s">
        <v>362</v>
      </c>
      <c r="G2" s="2" t="s">
        <v>363</v>
      </c>
      <c r="H2" s="2" t="s">
        <v>364</v>
      </c>
      <c r="I2" s="2" t="s">
        <v>365</v>
      </c>
      <c r="J2" s="2" t="s">
        <v>366</v>
      </c>
      <c r="K2" s="2" t="s">
        <v>367</v>
      </c>
    </row>
    <row r="3" spans="1:11">
      <c r="A3" s="3" t="s">
        <v>368</v>
      </c>
    </row>
    <row r="4" spans="1:11">
      <c r="A4" s="4" t="s">
        <v>369</v>
      </c>
      <c r="B4" s="7" t="n">
        <v>430</v>
      </c>
      <c r="C4" s="7" t="n">
        <v>297</v>
      </c>
      <c r="D4" s="7" t="n">
        <v>803</v>
      </c>
      <c r="E4" s="7" t="n">
        <v>598</v>
      </c>
    </row>
    <row r="5" spans="1:11">
      <c r="A5" s="4" t="s">
        <v>370</v>
      </c>
    </row>
    <row r="6" spans="1:11">
      <c r="A6" s="3" t="s">
        <v>368</v>
      </c>
    </row>
    <row r="7" spans="1:11">
      <c r="A7" s="4" t="s">
        <v>371</v>
      </c>
      <c r="J7" s="5" t="n">
        <v>3681</v>
      </c>
      <c r="K7" s="5" t="n">
        <v>3681</v>
      </c>
    </row>
    <row r="8" spans="1:11">
      <c r="A8" s="4" t="s">
        <v>372</v>
      </c>
      <c r="J8" s="4" t="s">
        <v>285</v>
      </c>
      <c r="K8" s="4" t="s">
        <v>285</v>
      </c>
    </row>
    <row r="9" spans="1:11">
      <c r="A9" s="4" t="s">
        <v>373</v>
      </c>
      <c r="J9" s="12" t="n">
        <v>374</v>
      </c>
      <c r="K9" s="7" t="n">
        <v>436</v>
      </c>
    </row>
    <row r="10" spans="1:11">
      <c r="A10" s="4" t="s">
        <v>374</v>
      </c>
    </row>
    <row r="11" spans="1:11">
      <c r="A11" s="3" t="s">
        <v>368</v>
      </c>
    </row>
    <row r="12" spans="1:11">
      <c r="A12" s="4" t="s">
        <v>371</v>
      </c>
      <c r="B12" s="5" t="n">
        <v>98502</v>
      </c>
      <c r="D12" s="5" t="n">
        <v>98502</v>
      </c>
      <c r="G12" s="5" t="n">
        <v>62143</v>
      </c>
      <c r="I12" s="5" t="n">
        <v>46167</v>
      </c>
    </row>
    <row r="13" spans="1:11">
      <c r="A13" s="4" t="s">
        <v>375</v>
      </c>
      <c r="B13" s="7" t="n">
        <v>522</v>
      </c>
      <c r="D13" s="7" t="n">
        <v>522</v>
      </c>
      <c r="H13" s="7" t="n">
        <v>1616</v>
      </c>
    </row>
    <row r="14" spans="1:11">
      <c r="A14" s="4" t="s">
        <v>376</v>
      </c>
    </row>
    <row r="15" spans="1:11">
      <c r="A15" s="3" t="s">
        <v>368</v>
      </c>
    </row>
    <row r="16" spans="1:11">
      <c r="A16" s="4" t="s">
        <v>375</v>
      </c>
      <c r="F16" s="7" t="n">
        <v>2131</v>
      </c>
    </row>
    <row r="17" spans="1:11">
      <c r="A17" s="4" t="s">
        <v>377</v>
      </c>
      <c r="F17" s="7" t="n">
        <v>550</v>
      </c>
    </row>
  </sheetData>
  <mergeCells count="4">
    <mergeCell ref="A1:A2"/>
    <mergeCell ref="B1:C1"/>
    <mergeCell ref="D1:E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8</v>
      </c>
      <c r="B1" s="2" t="s">
        <v>379</v>
      </c>
      <c r="C1" s="2" t="s">
        <v>380</v>
      </c>
      <c r="D1" s="2" t="s">
        <v>229</v>
      </c>
      <c r="E1" s="2" t="s">
        <v>2</v>
      </c>
      <c r="F1" s="2" t="s">
        <v>379</v>
      </c>
      <c r="G1" s="2" t="s">
        <v>381</v>
      </c>
      <c r="H1" s="2" t="s">
        <v>382</v>
      </c>
      <c r="I1" s="2" t="s">
        <v>383</v>
      </c>
    </row>
    <row r="2" spans="1:9">
      <c r="A2" s="4" t="s">
        <v>384</v>
      </c>
    </row>
    <row r="3" spans="1:9">
      <c r="A3" s="3" t="s">
        <v>385</v>
      </c>
    </row>
    <row r="4" spans="1:9">
      <c r="A4" s="4" t="s">
        <v>386</v>
      </c>
      <c r="C4" s="5" t="n">
        <v>10525424</v>
      </c>
      <c r="D4" s="5" t="n">
        <v>3902439</v>
      </c>
    </row>
    <row r="5" spans="1:9">
      <c r="A5" s="4" t="s">
        <v>387</v>
      </c>
      <c r="C5" s="9" t="n">
        <v>14.75</v>
      </c>
      <c r="D5" s="9" t="n">
        <v>10.25</v>
      </c>
    </row>
    <row r="6" spans="1:9">
      <c r="A6" s="4" t="s">
        <v>388</v>
      </c>
      <c r="C6" s="7" t="n">
        <v>145720000</v>
      </c>
      <c r="D6" s="7" t="n">
        <v>37900000</v>
      </c>
    </row>
    <row r="7" spans="1:9">
      <c r="A7" s="4" t="s">
        <v>389</v>
      </c>
    </row>
    <row r="8" spans="1:9">
      <c r="A8" s="3" t="s">
        <v>385</v>
      </c>
    </row>
    <row r="9" spans="1:9">
      <c r="A9" s="4" t="s">
        <v>386</v>
      </c>
      <c r="E9" s="5" t="n">
        <v>0</v>
      </c>
    </row>
    <row r="10" spans="1:9">
      <c r="A10" s="4" t="s">
        <v>390</v>
      </c>
    </row>
    <row r="11" spans="1:9">
      <c r="A11" s="3" t="s">
        <v>385</v>
      </c>
    </row>
    <row r="12" spans="1:9">
      <c r="A12" s="4" t="s">
        <v>386</v>
      </c>
      <c r="F12" s="5" t="n">
        <v>9172159</v>
      </c>
    </row>
    <row r="13" spans="1:9">
      <c r="A13" s="4" t="s">
        <v>391</v>
      </c>
      <c r="F13" s="7" t="n">
        <v>89053000</v>
      </c>
    </row>
    <row r="14" spans="1:9">
      <c r="A14" s="4" t="s">
        <v>392</v>
      </c>
      <c r="B14" s="4" t="s">
        <v>393</v>
      </c>
    </row>
    <row r="15" spans="1:9">
      <c r="A15" s="4" t="s">
        <v>394</v>
      </c>
    </row>
    <row r="16" spans="1:9">
      <c r="A16" s="3" t="s">
        <v>385</v>
      </c>
    </row>
    <row r="17" spans="1:9">
      <c r="A17" s="4" t="s">
        <v>395</v>
      </c>
      <c r="G17" s="7" t="n">
        <v>75000000</v>
      </c>
      <c r="H17" s="7" t="n">
        <v>50000000</v>
      </c>
      <c r="I17" s="7" t="n">
        <v>50000000</v>
      </c>
    </row>
    <row r="18" spans="1:9">
      <c r="A18" s="4" t="s">
        <v>396</v>
      </c>
      <c r="E18" s="4" t="s">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80</v>
      </c>
      <c r="B4" s="7" t="n">
        <v>-33655</v>
      </c>
      <c r="C4" s="7" t="n">
        <v>-29387</v>
      </c>
      <c r="D4" s="7" t="n">
        <v>-72114</v>
      </c>
      <c r="E4" s="7" t="n">
        <v>-59304</v>
      </c>
    </row>
    <row r="5" spans="1:5">
      <c r="A5" s="3" t="s">
        <v>85</v>
      </c>
    </row>
    <row r="6" spans="1:5">
      <c r="A6" s="4" t="s">
        <v>86</v>
      </c>
      <c r="B6" s="5" t="n">
        <v>104</v>
      </c>
      <c r="C6" s="5" t="n">
        <v>-34</v>
      </c>
      <c r="D6" s="5" t="n">
        <v>-5</v>
      </c>
      <c r="E6" s="5" t="n">
        <v>25</v>
      </c>
    </row>
    <row r="7" spans="1:5">
      <c r="A7" s="4" t="s">
        <v>87</v>
      </c>
      <c r="B7" s="5" t="n">
        <v>-78</v>
      </c>
      <c r="C7" s="5" t="n">
        <v>73</v>
      </c>
      <c r="D7" s="5" t="n">
        <v>-38</v>
      </c>
      <c r="E7" s="5" t="n">
        <v>84</v>
      </c>
    </row>
    <row r="8" spans="1:5">
      <c r="A8" s="4" t="s">
        <v>88</v>
      </c>
      <c r="B8" s="7" t="n">
        <v>-33629</v>
      </c>
      <c r="C8" s="7" t="n">
        <v>-29348</v>
      </c>
      <c r="D8" s="7" t="n">
        <v>-72157</v>
      </c>
      <c r="E8" s="7" t="n">
        <v>-591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0</v>
      </c>
      <c r="B4" s="7" t="n">
        <v>-72114</v>
      </c>
      <c r="C4" s="7" t="n">
        <v>-59304</v>
      </c>
    </row>
    <row r="5" spans="1:3">
      <c r="A5" s="3" t="s">
        <v>91</v>
      </c>
    </row>
    <row r="6" spans="1:3">
      <c r="A6" s="4" t="s">
        <v>92</v>
      </c>
      <c r="B6" s="5" t="n">
        <v>353</v>
      </c>
      <c r="C6" s="5" t="n">
        <v>363</v>
      </c>
    </row>
    <row r="7" spans="1:3">
      <c r="A7" s="4" t="s">
        <v>93</v>
      </c>
      <c r="B7" s="5" t="n">
        <v>270</v>
      </c>
      <c r="C7" s="5" t="n">
        <v>592</v>
      </c>
    </row>
    <row r="8" spans="1:3">
      <c r="A8" s="4" t="s">
        <v>94</v>
      </c>
      <c r="B8" s="5" t="n">
        <v>8604</v>
      </c>
      <c r="C8" s="5" t="n">
        <v>11038</v>
      </c>
    </row>
    <row r="9" spans="1:3">
      <c r="A9" s="3" t="s">
        <v>95</v>
      </c>
    </row>
    <row r="10" spans="1:3">
      <c r="A10" s="4" t="s">
        <v>29</v>
      </c>
      <c r="B10" s="5" t="n">
        <v>-1685</v>
      </c>
      <c r="C10" s="5" t="n">
        <v>19</v>
      </c>
    </row>
    <row r="11" spans="1:3">
      <c r="A11" s="4" t="s">
        <v>36</v>
      </c>
      <c r="B11" s="5" t="n">
        <v>-1870</v>
      </c>
      <c r="C11" s="5" t="n">
        <v>-1507</v>
      </c>
    </row>
    <row r="12" spans="1:3">
      <c r="A12" s="4" t="s">
        <v>96</v>
      </c>
      <c r="B12" s="5" t="n">
        <v>1624</v>
      </c>
      <c r="C12" s="5" t="n">
        <v>1484</v>
      </c>
    </row>
    <row r="13" spans="1:3">
      <c r="A13" s="4" t="s">
        <v>38</v>
      </c>
      <c r="B13" s="5" t="n">
        <v>-8026</v>
      </c>
      <c r="C13" s="5" t="n">
        <v>1025</v>
      </c>
    </row>
    <row r="14" spans="1:3">
      <c r="A14" s="4" t="s">
        <v>39</v>
      </c>
      <c r="B14" s="5" t="n">
        <v>564</v>
      </c>
      <c r="C14" s="5" t="n">
        <v>-139</v>
      </c>
    </row>
    <row r="15" spans="1:3">
      <c r="A15" s="4" t="s">
        <v>97</v>
      </c>
      <c r="B15" s="5" t="n">
        <v>-72280</v>
      </c>
      <c r="C15" s="5" t="n">
        <v>-46429</v>
      </c>
    </row>
    <row r="16" spans="1:3">
      <c r="A16" s="3" t="s">
        <v>98</v>
      </c>
    </row>
    <row r="17" spans="1:3">
      <c r="A17" s="4" t="s">
        <v>99</v>
      </c>
      <c r="B17" s="5" t="n">
        <v>-779</v>
      </c>
    </row>
    <row r="18" spans="1:3">
      <c r="A18" s="4" t="s">
        <v>100</v>
      </c>
      <c r="B18" s="5" t="n">
        <v>50602</v>
      </c>
      <c r="C18" s="5" t="n">
        <v>60979</v>
      </c>
    </row>
    <row r="19" spans="1:3">
      <c r="A19" s="4" t="s">
        <v>101</v>
      </c>
      <c r="B19" s="5" t="n">
        <v>-74943</v>
      </c>
      <c r="C19" s="5" t="n">
        <v>-61564</v>
      </c>
    </row>
    <row r="20" spans="1:3">
      <c r="A20" s="4" t="s">
        <v>102</v>
      </c>
      <c r="B20" s="5" t="n">
        <v>-25120</v>
      </c>
      <c r="C20" s="5" t="n">
        <v>-585</v>
      </c>
    </row>
    <row r="21" spans="1:3">
      <c r="A21" s="3" t="s">
        <v>103</v>
      </c>
    </row>
    <row r="22" spans="1:3">
      <c r="A22" s="4" t="s">
        <v>104</v>
      </c>
      <c r="B22" s="5" t="n">
        <v>145720</v>
      </c>
      <c r="C22" s="5" t="n">
        <v>52323</v>
      </c>
    </row>
    <row r="23" spans="1:3">
      <c r="A23" s="4" t="s">
        <v>105</v>
      </c>
      <c r="B23" s="5" t="n">
        <v>1841</v>
      </c>
      <c r="C23" s="5" t="n">
        <v>303</v>
      </c>
    </row>
    <row r="24" spans="1:3">
      <c r="A24" s="4" t="s">
        <v>106</v>
      </c>
      <c r="B24" s="5" t="n">
        <v>147561</v>
      </c>
      <c r="C24" s="5" t="n">
        <v>52626</v>
      </c>
    </row>
    <row r="25" spans="1:3">
      <c r="A25" s="4" t="s">
        <v>107</v>
      </c>
      <c r="B25" s="5" t="n">
        <v>-44</v>
      </c>
      <c r="C25" s="5" t="n">
        <v>111</v>
      </c>
    </row>
    <row r="26" spans="1:3">
      <c r="A26" s="4" t="s">
        <v>108</v>
      </c>
      <c r="B26" s="5" t="n">
        <v>50117</v>
      </c>
      <c r="C26" s="5" t="n">
        <v>5723</v>
      </c>
    </row>
    <row r="27" spans="1:3">
      <c r="A27" s="4" t="s">
        <v>109</v>
      </c>
      <c r="B27" s="5" t="n">
        <v>69487</v>
      </c>
      <c r="C27" s="5" t="n">
        <v>50142</v>
      </c>
    </row>
    <row r="28" spans="1:3">
      <c r="A28" s="4" t="s">
        <v>110</v>
      </c>
      <c r="B28" s="5" t="n">
        <v>119604</v>
      </c>
      <c r="C28" s="5" t="n">
        <v>55865</v>
      </c>
    </row>
    <row r="29" spans="1:3">
      <c r="A29" s="3" t="s">
        <v>111</v>
      </c>
    </row>
    <row r="30" spans="1:3">
      <c r="A30" s="4" t="s">
        <v>27</v>
      </c>
      <c r="B30" s="5" t="n">
        <v>118966</v>
      </c>
      <c r="C30" s="5" t="n">
        <v>55381</v>
      </c>
    </row>
    <row r="31" spans="1:3">
      <c r="A31" s="4" t="s">
        <v>112</v>
      </c>
      <c r="C31" s="5" t="n">
        <v>200</v>
      </c>
    </row>
    <row r="32" spans="1:3">
      <c r="A32" s="4" t="s">
        <v>113</v>
      </c>
      <c r="B32" s="5" t="n">
        <v>638</v>
      </c>
      <c r="C32" s="5" t="n">
        <v>284</v>
      </c>
    </row>
    <row r="33" spans="1:3">
      <c r="A33" s="4" t="s">
        <v>110</v>
      </c>
      <c r="B33" s="7" t="n">
        <v>119604</v>
      </c>
      <c r="C33" s="7" t="n">
        <v>558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19:12Z</dcterms:created>
  <dcterms:modified xmlns:dcterms="http://purl.org/dc/terms/" xmlns:xsi="http://www.w3.org/2001/XMLSchema-instance" xsi:type="dcterms:W3CDTF">2018-08-07T17:19:12Z</dcterms:modified>
</cp:coreProperties>
</file>